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Adoption of Accounting Standard" sheetId="8" r:id="rId8"/>
    <s:sheet name="Fair Value Measurements and Fin" sheetId="9" r:id="rId9"/>
    <s:sheet name="Earnings Per Share" sheetId="10" r:id="rId10"/>
    <s:sheet name="Accounts Receivable" sheetId="11" r:id="rId11"/>
    <s:sheet name="Inventories" sheetId="12" r:id="rId12"/>
    <s:sheet name="Accrued Expenses and Other Curr" sheetId="13" r:id="rId13"/>
    <s:sheet name="Radyne Acquisition-Related Rest" sheetId="14" r:id="rId14"/>
    <s:sheet name="Credit Facility" sheetId="15" r:id="rId15"/>
    <s:sheet name="Income Taxes" sheetId="16" r:id="rId16"/>
    <s:sheet name="Stock-Based Compensation" sheetId="17" r:id="rId17"/>
    <s:sheet name="Customer and Geographic Informa" sheetId="18" r:id="rId18"/>
    <s:sheet name="Segment Information" sheetId="19" r:id="rId19"/>
    <s:sheet name="Goodwill" sheetId="20" r:id="rId20"/>
    <s:sheet name="Intangible Assets" sheetId="21" r:id="rId21"/>
    <s:sheet name="Stockholders' Equity" sheetId="22" r:id="rId22"/>
    <s:sheet name="Legal Proceedings and Other Mat" sheetId="23" r:id="rId23"/>
    <s:sheet name="Subsequent Events" sheetId="24" r:id="rId24"/>
    <s:sheet name="Earnings Per Share (Tables)" sheetId="25" r:id="rId25"/>
    <s:sheet name="Accounts Receivable (Tables)" sheetId="26" r:id="rId26"/>
    <s:sheet name="Inventories (Tables)" sheetId="27" r:id="rId27"/>
    <s:sheet name="Accrued Expenses and Other Cu28" sheetId="28" r:id="rId28"/>
    <s:sheet name="Radyne Acquisition-Related Re29" sheetId="29" r:id="rId29"/>
    <s:sheet name="Stock-Based Compensation (Table" sheetId="30" r:id="rId30"/>
    <s:sheet name="Customer and Geographic Infor31" sheetId="31" r:id="rId31"/>
    <s:sheet name="Segment Information (Tables)" sheetId="32" r:id="rId32"/>
    <s:sheet name="Goodwill (Tables)" sheetId="33" r:id="rId33"/>
    <s:sheet name="Intangible Assets (Tables)" sheetId="34" r:id="rId34"/>
    <s:sheet name="Fair Value Measurements and F35" sheetId="35" r:id="rId35"/>
    <s:sheet name="Earnings Per Share (Details)" sheetId="36" r:id="rId36"/>
    <s:sheet name="Accounts Receivable (Details)" sheetId="37" r:id="rId37"/>
    <s:sheet name="Inventories (Details)" sheetId="38" r:id="rId38"/>
    <s:sheet name="Accrued Expenses and Other Cu39" sheetId="39" r:id="rId39"/>
    <s:sheet name="Accrued Expenses and Other Cu40" sheetId="40" r:id="rId40"/>
    <s:sheet name="Radyne Acquisition-Related Re41" sheetId="41" r:id="rId41"/>
    <s:sheet name="Radyne Acquisition-Related Re42" sheetId="42" r:id="rId42"/>
    <s:sheet name="Radyne Acquisition-Related Re43" sheetId="43" r:id="rId43"/>
    <s:sheet name="Credit Facility (Details)" sheetId="44" r:id="rId44"/>
    <s:sheet name="Income Taxes (Details)" sheetId="45" r:id="rId45"/>
    <s:sheet name="Stock-Based Compensation - Over" sheetId="46" r:id="rId46"/>
    <s:sheet name="Stock-Based Compensation - Expe" sheetId="47" r:id="rId47"/>
    <s:sheet name="Stock-Based Compensation - Inco" sheetId="48" r:id="rId48"/>
    <s:sheet name="Stock-Based Compensation - Stoc" sheetId="49" r:id="rId49"/>
    <s:sheet name="Stock-Based Compensation - Perf" sheetId="50" r:id="rId50"/>
    <s:sheet name="Customer and Geographic Infor51" sheetId="51" r:id="rId51"/>
    <s:sheet name="Segment Information (Details)" sheetId="52" r:id="rId52"/>
    <s:sheet name="Goodwill (Details)" sheetId="53" r:id="rId53"/>
    <s:sheet name="Intangible Assets (Details)" sheetId="54" r:id="rId54"/>
    <s:sheet name="Stockholders' Equity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Oct. 31, 2015</t>
  </si>
  <si>
    <t>Dec. 04, 2015</t>
  </si>
  <si>
    <t>Document and Entity Information [Abstract]</t>
  </si>
  <si>
    <t>Document Type</t>
  </si>
  <si>
    <t>10-Q</t>
  </si>
  <si>
    <t>Amendment Flag</t>
  </si>
  <si>
    <t>false</t>
  </si>
  <si>
    <t>Document Period End Date</t>
  </si>
  <si>
    <t>Oct. 31,
		2015</t>
  </si>
  <si>
    <t>Current Fiscal Year End Date</t>
  </si>
  <si>
    <t>--07-31</t>
  </si>
  <si>
    <t>Document Fiscal Period Focus</t>
  </si>
  <si>
    <t>Q1</t>
  </si>
  <si>
    <t>Document Fiscal Year Focus</t>
  </si>
  <si>
    <t>Entity Registrant Name</t>
  </si>
  <si>
    <t>COMTECH TELECOMMUNICATIONS CORP /DE/</t>
  </si>
  <si>
    <t>Entity Central Index Key</t>
  </si>
  <si>
    <t>Entity Filer Category</t>
  </si>
  <si>
    <t>Accelerated Filer</t>
  </si>
  <si>
    <t>Entity Common Stock, Shares Outstanding</t>
  </si>
  <si>
    <t>Condensed Consolidated Balance Sheets - USD ($)</t>
  </si>
  <si>
    <t>Jul. 31, 2015</t>
  </si>
  <si>
    <t>Current assets:</t>
  </si>
  <si>
    <t>Cash and cash equivalents</t>
  </si>
  <si>
    <t>Accounts receivable, net</t>
  </si>
  <si>
    <t>Inventories, net</t>
  </si>
  <si>
    <t>Prepaid expenses and other current assets</t>
  </si>
  <si>
    <t>Deferred tax asset, net (See Note 10)</t>
  </si>
  <si>
    <t>Total current assets</t>
  </si>
  <si>
    <t>Property, plant and equipment, net</t>
  </si>
  <si>
    <t>Goodwill</t>
  </si>
  <si>
    <t>Intangibles with finite lives, net</t>
  </si>
  <si>
    <t>Deferred tax asset, net, non-current (See Note 10)</t>
  </si>
  <si>
    <t>Other assets, net</t>
  </si>
  <si>
    <t>Total assets</t>
  </si>
  <si>
    <t>Current liabilities:</t>
  </si>
  <si>
    <t>Accounts payable</t>
  </si>
  <si>
    <t>Accrued expenses and other current liabilities</t>
  </si>
  <si>
    <t>Dividends payable</t>
  </si>
  <si>
    <t>Customer advances and deposits</t>
  </si>
  <si>
    <t>Income taxes payable</t>
  </si>
  <si>
    <t>Total current liabilities</t>
  </si>
  <si>
    <t>Other liabilities</t>
  </si>
  <si>
    <t>Deferred tax liability, net (See Note 10)</t>
  </si>
  <si>
    <t>Total liabilities</t>
  </si>
  <si>
    <t>Commitments and contingencies (See Note 17)</t>
  </si>
  <si>
    <t xml:space="preserve"> </t>
  </si>
  <si>
    <t>Stockholders’ equity:</t>
  </si>
  <si>
    <t>Preferred stock, par value $.10 per share; shares authorized and unissued 2,000,000</t>
  </si>
  <si>
    <t>Common stock, par value $.10 per share; authorized 100,000,000 shares; issued 31,180,605 shares and 31,165,401 shares at October 31, 2015 and July 31, 2015, respectively</t>
  </si>
  <si>
    <t>Additional paid-in capital</t>
  </si>
  <si>
    <t>Retained earnings</t>
  </si>
  <si>
    <t>Stockholders' equity before treasury stock</t>
  </si>
  <si>
    <t>Treasury stock, at cost (15,033,317 shares at October 31, 2015 and July 31, 2015)</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t>
  </si>
  <si>
    <t>Oct. 31, 2014</t>
  </si>
  <si>
    <t>Income Statement [Abstract]</t>
  </si>
  <si>
    <t>Net sales</t>
  </si>
  <si>
    <t>Cost of sales</t>
  </si>
  <si>
    <t>Gross profit</t>
  </si>
  <si>
    <t>Expenses:</t>
  </si>
  <si>
    <t>Selling, general and administrative</t>
  </si>
  <si>
    <t>Research and development</t>
  </si>
  <si>
    <t>Amortization of intangibles</t>
  </si>
  <si>
    <t>Total operating expenses</t>
  </si>
  <si>
    <t>Operating income</t>
  </si>
  <si>
    <t>Other expenses (income):</t>
  </si>
  <si>
    <t>Interest expense</t>
  </si>
  <si>
    <t>Interest income and other</t>
  </si>
  <si>
    <t>Income before provision for income taxes</t>
  </si>
  <si>
    <t>Provision for income taxes</t>
  </si>
  <si>
    <t>Net income</t>
  </si>
  <si>
    <t>Net income per share (See Note 4):</t>
  </si>
  <si>
    <t>Basic (in dollars per share)</t>
  </si>
  <si>
    <t>Diluted (in dollars per share)</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Condensed Consolidated Statements of Stockholders' Equity - USD ($)</t>
  </si>
  <si>
    <t>Total</t>
  </si>
  <si>
    <t>Common Stock [Member]</t>
  </si>
  <si>
    <t>Additional Paid-in Capital [Member]</t>
  </si>
  <si>
    <t>Retained Earnings [Member]</t>
  </si>
  <si>
    <t>Treasury Stock [Member]</t>
  </si>
  <si>
    <t>Beginning balance at Jul. 31, 2014</t>
  </si>
  <si>
    <t>Common stock shares issued, beginning of period (in shares) at Jul. 31, 2014</t>
  </si>
  <si>
    <t>Treasury stock shares outstanding, beginning of period (in shares) at Jul. 31, 2014</t>
  </si>
  <si>
    <t>Increase (Decrease) in Stockholders' Equity [Roll Forward]</t>
  </si>
  <si>
    <t>Equity-classified stock award compensation</t>
  </si>
  <si>
    <t>Proceeds from issuance of employee stock purchase plan shares</t>
  </si>
  <si>
    <t>Proceeds from issuance of employee stock purchase plan shares (in shares)</t>
  </si>
  <si>
    <t>Common stock issued for net settlement of stock-based awards</t>
  </si>
  <si>
    <t>Common stock issued for net settlement of stock-based awards (in shares)</t>
  </si>
  <si>
    <t>Cash dividends declared</t>
  </si>
  <si>
    <t>(Accrual of dividend equivalents) reversal of dividend equivalents, net of accrual</t>
  </si>
  <si>
    <t>Net income tax shortfall from settlement of stock-based awards</t>
  </si>
  <si>
    <t>Reversal of deferred tax assets associated with expired and unexercised stock-based awards</t>
  </si>
  <si>
    <t>Ending balance at Oct. 31, 2014</t>
  </si>
  <si>
    <t>Common stock shares issued, end of period (in shares) at Oct. 31, 2014</t>
  </si>
  <si>
    <t>Treasury stock shares outstanding, end of period (in shares) at Oct. 31, 2014</t>
  </si>
  <si>
    <t>Beginning balance at Jul. 31, 2015</t>
  </si>
  <si>
    <t>Common stock shares issued, beginning of period (in shares) at Jul. 31, 2015</t>
  </si>
  <si>
    <t>Treasury stock shares outstanding, beginning of period (in shares) at Jul. 31, 2015</t>
  </si>
  <si>
    <t>Ending balance at Oct. 31, 2015</t>
  </si>
  <si>
    <t>Common stock shares issued, end of period (in shares) at Oct. 31, 2015</t>
  </si>
  <si>
    <t>Treasury stock shares outstanding, end of period (in shares) at Oct. 31, 2015</t>
  </si>
  <si>
    <t>Condensed Consolidated Statements of Cash Flows - USD ($)</t>
  </si>
  <si>
    <t>Cash flows from operating activities:</t>
  </si>
  <si>
    <t>Adjustments to reconcile net income to net cash provided by (used in) operating activities:</t>
  </si>
  <si>
    <t>Depreciation and amortization of property, plant and equipment</t>
  </si>
  <si>
    <t>Amortization of intangible assets with finite lives</t>
  </si>
  <si>
    <t>Amortization of stock-based compensation</t>
  </si>
  <si>
    <t>Deferred financing costs</t>
  </si>
  <si>
    <t>(Gain) loss on disposal of property, plant and equipment</t>
  </si>
  <si>
    <t>Provision for allowance for doubtful accounts</t>
  </si>
  <si>
    <t>Provision for excess and obsolete inventory</t>
  </si>
  <si>
    <t>Excess income tax benefit from stock-based award exercises</t>
  </si>
  <si>
    <t>Deferred income tax benefit</t>
  </si>
  <si>
    <t>Changes in assets and liabilities:</t>
  </si>
  <si>
    <t>Accounts receivable</t>
  </si>
  <si>
    <t>Inventories</t>
  </si>
  <si>
    <t>Other assets</t>
  </si>
  <si>
    <t>Net cash provided by (used in) operating activities</t>
  </si>
  <si>
    <t>Cash flows from investing activities:</t>
  </si>
  <si>
    <t>Purchases of property, plant and equipment</t>
  </si>
  <si>
    <t>Net cash used in investing activities</t>
  </si>
  <si>
    <t>Cash flows from financing activities:</t>
  </si>
  <si>
    <t>Cash dividends paid</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Cash dividends declared but unpaid (including accrual of dividend equivalents)</t>
  </si>
  <si>
    <t>General</t>
  </si>
  <si>
    <t>Organization, Consolidation and Presentation of Financial Statements [Abstract]</t>
  </si>
  <si>
    <t>General The accompanying condensed consolidated financial statements of Comtech Telecommunications Corp. and subsidiaries (“Comtech,” “we,” “us,” or “our”) as of and for the three months ended October 31, 2015 and for the three months ended October 31, 2014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15 and the notes thereto contained in our Annual Report on Form 10-K, and all of our other filings with the SEC.</t>
  </si>
  <si>
    <t>Adoption of Accounting Standards and Updates</t>
  </si>
  <si>
    <t>New Accounting Pronouncements and Changes in Accounting Principles [Abstract]</t>
  </si>
  <si>
    <t>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is commonly referred to as “GAAP.” The ASC is subject to updates by the FASB, which are known as Accounting Standards Updates (“ASUs”). During the three months ended October 31, 2015 , we adopted: • FASB ASU No. 2014-08 which changed the definition of discontinued operations and related disclosure requirements. Only those disposed components (or components held-for-sale) representing a strategic shift that have (or will have) a major effect on operations and financial results will be reported as discontinued operations. Continuing involvement will no longer prevent a disposal group from being presented as discontinued operations. Our adoption of this ASU did not have any impact on our consolidated financial statements and or disclosures. • FASB ASU No. 2014-16 which requires an entity that issues or invests in hybrid financial instruments, issued in the form of a share, to determine the nature of the host contract by considering all stated and implied substantive terms and features of the hybrid financial instrument, weighing each term and feature on the basis of relevant facts and circumstances and including the embedded derivative feature that is being evaluated for separate accounting from the host contract. Our adoption of this ASU did not have any impact on our consolidated financial statements and or disclosures. • FASB ASU No. 2015-01 which eliminates the concept of extraordinary items from GAAP and expands the presentation and disclosure guidance for items that are unusual in nature or occur infrequently. Our adoption of this ASU did not have any impact on our consolidated financial statements and or disclosures. • FASB ASU No. 2015-02 which amends current consolidation guidance affecting the evaluation of whether certain legal entities should be consolidated. Our adoption of this ASU did not have any impact on our consolidated financial statements and or disclosures. • FASB ASU No. 2015-03 which requires that debt issuance costs be presented as a direct deduction from the carrying amount of the related debt liability, consistent with the presentation of debt discounts. Also, ASU No. 2015-15 was issued in August 2015 and indicates that Securities and Exchange Commission staff would not object to an entity deferring and presenting debt issuance costs associated with a line of credit arrangement as an asset and subsequently amortizing the deferred debt issuance costs ratably over the term of the line of credit arrangement, regardless of whether there are any outstanding borrowings. Our adoption of this ASU did not have any impact on our consolidated financial statements and or disclosures. • FASB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Our adoption of this ASU did not have any material impact on our consolidated financial statements. • FASB ASU No. 2015-07 which removes the requirements to categorize within the fair value hierarchy, and make certain disclosures related to, investments for which fair value is measured using the net asset value per share practical expedient. Our adoption of this ASU did not have any impact on our consolidated financial statements and or disclosures. • FASB ASU No. 2015-17 which requires that deferred tax assets and liabilities be classified as non-current in a statement of financial position. As discussed further in Note (10) - " Income Taxes ," we adopted this ASU prospectively on August 1, 2015 and reclassified our net deferred tax assets and liabilities to the net non-current deferred tax asset in our Condensed Consolidated Balance Sheet as of October 31, 2015. No prior periods were retrospectively adjusted.</t>
  </si>
  <si>
    <t>Fair Value Measurements and Financial Instruments</t>
  </si>
  <si>
    <t>Fair Value Disclosures [Abstract]</t>
  </si>
  <si>
    <t>Fair Value Measurements and Financial Instruments As of both October 31, 2015 and July 31, 2015 , we had approximately $3,130,000 , consisting primarily of money market mutual funds which are classified as cash and cash equivalents in our Condensed Consolidated Balance Sheets. These money market mutual funds are recorded at their fair value.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As of October 31, 2015 and July 31, 2015 , other than our cash and cash equivalents, we had no other significant assets or liabilities included in our Condensed Consolidated Balance Sheets recorded at fair value. If we acquire different types of assets or incur different types of liabilities in the future, we might be required to use FASB ASC fair value methodologies.</t>
  </si>
  <si>
    <t>Earnings Per Share</t>
  </si>
  <si>
    <t>Earnings Per Share [Abstract]</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Earnings Per Share,"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There were no repurchases of our common stock in either of the three months ended October 31, 2015 or 2014 . Weighted average stock options and RSUs outstanding to purchase 2,365,000 and 246,000 shares for the three months ended October 31, 2015 and 2014 , respectively, were not included in our diluted EPS calculation because their effect would have been anti-dilutive. Our EPS calculations exclude 145,000 and 118,000 weighted average RSUs with performance measures (which we refer to as performance shares) outstanding for the three months ended October 31, 2015 and 2014 , respectively, as the respective performance conditions have not yet been satisfied. However, the compensation expense related to these awards is included in net income (the numerator) for EPS calculations for each respective period. The following table reconciles the numerators and denominators used in the basic and diluted EPS calculations: Three months ended October 31, 2015 2014 Numerator: Net income for basic calculation $ 1,439,000 5,225,000 Numerator for diluted calculation $ 1,439,000 5,225,000 Denominator: Denominator for basic calculation 16,171,000 16,217,000 Effect of dilutive securities: Stock-based awards 23,000 296,000 Denominator for diluted calculation 16,194,000 16,513,000</t>
  </si>
  <si>
    <t>Accounts Receivable</t>
  </si>
  <si>
    <t>Accounts Receivable Additional Disclosures [Abstract]</t>
  </si>
  <si>
    <t>Accounts Receivable Accounts receivable consist of the following at: October 31, 2015 July 31, 2015 Billed receivables from commercial customers $ 29,977,000 39,062,000 Billed receivables from the U.S. government and its agencies 11,645,000 8,375,000 Unbilled receivables on contracts-in-progress 19,564,000 23,024,000 Total accounts receivable 61,186,000 70,461,000 Less allowance for doubtful accounts 1,836,000 1,206,000 Accounts receivable, net $ 59,350,000 69,255,000 Of the unbilled receivables at October 31, 2015 and July 31, 2015 , $16,820,000 and $20,256,000 , respectively, relates to our two large over-the-horizon microwave system contracts with our large U.S. prime contractor customer (all of which related to our North African country end-customer). The remaining unbilled receivables include $814,000 and $1,126,000 at October 31, 2015 and July 31, 2015 , respectively, due from the U.S. government and its agencies. We had virtually no retainage included in unbilled receivables at both October 31, 2015 and July 31, 2015 . In the opinion of management, substantially all of the unbilled receivables at October 31, 2015 will be billed and collected within one year. As of October 31, 2015 and July 31, 2015 , 33.8% and 36.3% , respectively of total accounts receivable was due from one large U.S. prime contractor customer (the majority of which related to our North African country end-customer).</t>
  </si>
  <si>
    <t>Inventory Disclosure [Abstract]</t>
  </si>
  <si>
    <t>Inventories Inventories consist of the following at: October 31, 2015 July 31, 2015 Raw materials and components $ 51,058,000 51,272,000 Work-in-process and finished goods 28,565,000 27,700,000 Total inventories 79,623,000 78,972,000 Less reserve for excess and obsolete inventories 16,730,000 16,904,000 Inventories, net $ 62,893,000 62,068,000 At October 31, 2015 and July 31, 2015 , the amount of inventory directly related to long-term contracts (including contracts-in-progress) was $2,152,000 and $2,261,000 , respectively. At October 31, 2015 and July 31, 2015 , $854,000 and $609,000 , respectively, of the inventory balance above related to contracts from third party commercial customers who outsource their manufacturing to us.</t>
  </si>
  <si>
    <t>Accrued Expenses and Other Current Liabilities</t>
  </si>
  <si>
    <t>Accrued Liabilities, Current [Abstract]</t>
  </si>
  <si>
    <t>Accrued Expenses and Other Current Liabilities Accrued expenses and other current liabilities consist of the following at: October 31, 2015 July 31, 2015 Accrued wages and benefits $ 8,161,000 12,134,000 Accrued warranty obligations 8,702,000 8,638,000 Accrued commissions and royalties 1,976,000 2,398,000 Other 7,195,000 6,300,000 Accrued expenses and other current liabilities $ 26,034,000 29,470,000 Accrued Warranty Obligations We provide warranty coverage for most of our products for a period of at least one year from the date of shipment. We record a liability for estimated warranty expense based on historical claims, product failure rates and other factors. Some of our product warranties are provided under long-term contracts, the costs of which are incorporated into our estimates of total contract costs. Changes in our product warranty liability were as follows: Three months ended October 31, 2015 2014 Balance at beginning of period $ 8,638,000 8,618,000 Provision for warranty obligations 1,200,000 1,316,000 Charges incurred (1,136,000 ) (1,216,000 ) Balance at end of period $ 8,702,000 8,718,000</t>
  </si>
  <si>
    <t>Radyne Acquisition-Related Restructuring Plan</t>
  </si>
  <si>
    <t>Radyne Acquisition Related Restructuring Plan [Abstract]</t>
  </si>
  <si>
    <t>Radyne Acquisition-Related Restructuring Plan In connection with our August 1, 2008 acquisition of Radyne,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that expired on October 31, 2015 , and (ii) our assessment of future uncertainties relating to the commercial real estate market. Based on our assessment of commercial real estate market conditions, we currently believe that it is not probable that we will be able to sublease the facility for the remainder lease term. As such, in accordance with grandfathered accounting standards that were not incorporated into the FASB’s ASC, we recorded these costs, at fair value, as assumed liabilities as of August 1, 2008, with a corresponding increase to goodwill. As of October 31, 2015 , the amount of the acquisition-related restructuring reserve is as follows: Cumulative Present value of estimated facility exit costs at August 1, 2008 $ 2,100,000 Cash payments made (7,782,000 ) Cash payments received 8,600,000 Accreted interest recorded 1,436,000 Liability as of October 31, 2015 4,354,000 Amount recorded as accrued expenses and other current liabilities in the Condensed Consolidated Balance Sheet 1,356,000 Amount recorded as other liabilities in the Condensed Consolidated Balance Sheet $ 2,998,000 As of July 31, 2015 , the present value of the estimated facility exit costs was $4,235,000 . During the three months ended October 31, 2015 , we made cash payments of $278,000 and we received cash payments of $323,000 . Interest accreted for the three months ended October 31, 2015 and 2014 was $74,000 and $66,000 , respectively, and is included in interest expense for each respective fiscal period. Future cash payments associated with our restructuring plan are summarized below: As of October 31, 2015 Future lease payments to be made $ 4,354,000 Interest expense to be accreted in future periods 604,000 Total remaining payments $ 4,958,000</t>
  </si>
  <si>
    <t>Credit Facility</t>
  </si>
  <si>
    <t>Line of Credit Facility [Abstract]</t>
  </si>
  <si>
    <t>Credit Facility We have an uncommitted $15,000,000 secured credit facility (the "Credit Facility") with one bank that provides for the extension of credit to us in the form of revolving loans, including letters of credit and standby letters of credit, at any time and from time to time during its term, in an aggregate principal amount at any time outstanding not to exceed $15,000,000 . Subject to covenant limitations, the Credit Facility may be used for working capital, capital expenditures and other general corporate purposes. The Credit Facility, which can be terminated by us or the bank at any time without penalty, expires October 31, 2016 . As discussed further in Note (18) - " Subsequent Events ," in connection with our definitive merger agreement to acquire TeleCommunication Systems, Inc. ("TCS"), we have received a $400,000,000 commitment for a new credit facility (the "TCS Acquisition Related Credit Facility") from a major financial institution, the terms of which are expected to be finalized on or prior to the closing of the merger. This facility is expected to replace our existing Credit Facility. At October 31, 2015 , we had $1,794,000 of standby letters of credit outstanding related to our guarantees of future performance on certain customer contracts and no outstanding commercial letters of credit. Interest expense, including amortization of deferred financing costs, recorded during the three months ended October 31, 2014 was $198,000 , all of which related to our $100,000,000 committed revolving credit facility that expired on October 31, 2014 . There was no interest expense recorded during the three months ended October 31, 2015 .</t>
  </si>
  <si>
    <t>Income Taxes</t>
  </si>
  <si>
    <t>Income Tax Disclosure [Abstract]</t>
  </si>
  <si>
    <t>Income Taxes Excluding the impact of the TCS acquisition and any potential discrete tax items, we expect our fiscal 2016 effective tax rate to approximate 34.75% . This rate reflects the expiration of the federal research and experimentation credit on December 31, 2014. At October 31, 2015 and July 31, 2015 , total unrecognized tax benefits were $2,880,000 and $2,796,000 , respectively, including interest of $75,000 and $68,000 , respectively. At October 31, 2015 and July 31, 2015 , $1,345,000 and $1,573,000 , respectively, of our unrecognized tax benefits were recorded as non-current income taxes payable in our Condensed Consolidated Balance Sheet. At October 31, 2015 and July 31, 2015 , the remaining unrecognized tax benefits of $1,535,000 and $1,223,000 , respectively, were presented as an offset to the associated non-current deferred tax asset in our Condensed Consolidated Balance Sheet. Of the total unrecognized tax benefits at October 31, 2015 and July 31, 2015 , $2,193,000 and $2,138,000 , respectively, net of the reversal of the federal benefit recognized as deferred tax assets relating to state reserves, excluding interest, would positively impact our effective tax rate, if recognized. Unrecognized tax benefits result from income tax positions taken or expected to be taken on our income tax returns for which a tax benefit has not been recorded in our financial statements. Our policy is to recognize interest and penalties relating to uncertain tax positions in income tax expense. On August 1, 2015, we adopted FASB ASU No. 2015-17, “ Balance Sheet Classification of Deferred Taxes ” on a prospective basis. This ASU requires that deferred tax assets and liabilities be classified as non-current in a statement of financial position. Adoption of this ASU resulted in a reclassification of our net deferred tax assets and liabilities to the net non-current deferred tax asset in our Condensed Consolidated Balance Sheet as of October 31, 2015 . No prior periods were retrospectively adjusted. In December 2015, we received notification from the Internal Revenue Service ("IRS") of its intent to audit our federal income tax return for fiscal 2014. Our federal income tax returns for fiscal 2012 and 2013 are also subject to potential future IRS audit. None of our state income tax returns prior to fiscal 2011 are subject to audit. Future tax assessments or settlements could have a material adverse effect on our consolidated results of operations and financial condition.</t>
  </si>
  <si>
    <t>Stock-Based Compensation</t>
  </si>
  <si>
    <t>Disclosure of Compensation Related Costs, Share-based Payments [Abstract]</t>
  </si>
  <si>
    <t>Stock Based Compensation Overview We issue stock-based awards to certain of our employees and our Board of Directors pursuant to our 2000 Stock Incentive Plan, as amended, (the “Plan”) and our 2001 Employee Stock Purchase Plan (the “ESPP”) and recognize related stock-based compensation in our condensed consolidated financial statements. The Plan provides for the granting to employees and consultants of Comtech (including prospective employees and consultants): (i) incentive and non-qualified stock options, (ii) RSUs, (iii)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8,962,500 . Stock options granted may not have a term exceeding ten years or, in the case of an incentive stock award granted to a shareholder who owns stock representing more than 10.0% of the voting power, no more than five years . We expect to settle all outstanding awards under the Plan and ESPP with new shares. As of October 31, 2015 , we had granted stock-based awards pursuant to the Plan representing the right to purchase and/or acquire an aggregate of 7,771,923 shares (net of 3,061,238 expired and canceled awards), of which an aggregate of 5,138,962 have been exercised or converted into common stock, substantially all of which related to stock options. As of October 31, 2015 , the following stock-based awards, by award type, were outstanding: October 31, 2015 Stock options 2,398,498 Performance shares 176,165 RSUs and restricted stock 49,795 Share units 8,503 Total 2,632,961 Our ESPP, approved by our shareholders on December 12, 2000, provides for the issuance of 675,000 shares of our common stock. Our ESPP is intended to provide our eligible employees the opportunity to acquire our common stock at 85% of fair market value at the date of issuance. Through October 31, 2015 , we have cumulatively issued 599,057 shares of our common stock to participating employees in connection with our ESPP. In November 2015, we requested our shareholders approve an amendment to our ESPP to increase the number of shares authorized under the ESPP from 675,000 to 800,000 . Stock-based compensation for awards issued is reflected in the following line items in our Condensed Consolidated Statements of Operations: Three months ended October 31, 2015 2014 Cost of sales $ 63,000 67,000 Selling, general and administrative expenses 874,000 1,102,000 Research and development expenses 114,000 168,000 Stock-based compensation expense before income tax benefit 1,051,000 1,337,000 Estimated income tax benefit (365,000 ) (468,000 ) Net stock-based compensation expense $ 686,000 869,000 Stock-based compensation for equity-classified awards is measured at the date of grant, based on an estimate of the fair value of the award and is generally expensed over the vesting period of the award. At October 31, 2015 , unrecognized stock-based compensation of $ 10,095,000 , net of estimated forfeitures of $ 781,000 , is expected to be recognized over a weighted average period of 3.2 years. Total stock-based compensation capitalized and included in ending inventory at both October 31, 2015 and July 31, 2015 was $92,000 . Stock-based compensation expense, by award type, is summarized as follows: Three months ended October 31, 2015 2014 Stock options $ 603,000 758,000 Performance shares 334,000 408,000 ESPP 43,000 53,000 RSUs and restricted stock 71,000 104,000 Share units — 14,000 Stock-based compensation expense before income tax benefit 1,051,000 1,337,000 Estimated income tax benefit (365,000 ) (468,000 ) Net stock-based compensation expense $ 686,000 869,000 ESPP stock-based compensation expense primarily relates to the 15% discount offered to employees participating in the ESPP. The estimated income tax benefit as shown in the above table was computed using income tax rates expected to apply when the awards are settled. Such amount was recorded as a net non-current deferred tax asset in our Condensed Consolidated Balance Sheet as of October 31, 2015 , pursuant to the adoption of ASU No. 2015-17, “ Balance Sheet Classification of Deferred Taxes, ” discussed further in Note (10) - “ Income Taxes. ” Prior to our adoption of this ASU, the estimated income tax benefit was netted in the net non-current deferred tax liability in our Balance Sheet. The actual income tax benefit recognized for tax reporting is based on the fair market value of our common stock at the time of settlement and can significantly differ from the estimated income tax benefit recorded for financial reporting. The following table reconciles the actual income tax benefit recognized for tax deductions relating to the settlement of stock-based awards to the excess income tax benefit reported as a cash flow from financing activities in our Condensed Consolidated Statements of Cash Flows: Three months ended October 31, 2015 2014 Actual income tax benefit recorded for the tax deductions relating to the settlement of stock-based awards $ 93,000 615,000 Less: Tax benefit initially recognized on settled stock-based awards vesting subsequent to the adoption of accounting standards that require us to expense stock-based awards 89,000 516,000 Excess income tax benefit recorded as an increase to additional paid-in capital 4,000 99,000 Less: Tax benefit initially disclosed but not previously recognized on settled equity-classified stock-based awards vesting prior to the adoption of accounting standards that require us to expense stock-based awards — — Excess income tax benefit from settled equity-classified stock-based awards reported as a cash flow from financing activities in our Condensed Consolidated Statements of Cash Flows $ 4,000 99,000 As of October 31, 2015 and July 31, 2015 , the amount of hypothetical tax benefits related to stock-based awards, recorded as a component of additional paid-in capital, was $17,164,000 and $17,220,000 , respectively. These amounts represent the initial hypothetical tax benefit of $8,593,000 determined upon adoption of ASC 718 (which reflects our estimate of cumulative actual tax deductions for awards issued and settled prior to August 1, 2005), adjusted for actual excess income tax benefits or shortfalls since that date. During the three months ended October 31, 2015 , we recorded a $56,000 reduction to additional paid-in capital and accumulated hypothetical tax benefits, which represents net income tax shortfalls recognized from the settlement of stock-based awards and the reversal of unrealized deferred tax assets associated with certain vested equity-classified stock-based awards that expired during the respective period. During the three months ended October 31, 2014 , we recorded an $88,000 reduction to additional paid-in capital and accumulated hypothetical tax benefits, which primarily represents net income tax shortfalls recognized from the settlement of stock-based awards during the respective period. Stock Options The following table summarizes the Plan's activity during the three months ended October 31, 2015 : Awards (in Shares) Weighted Average Exercise Price Weighted Average Remaining Contractual Term (Years) Aggregate Intrinsic Value Outstanding at July 31, 2015 2,119,683 $ 29.33 Granted 480,265 28.00 Expired/canceled (182,250 ) 29.84 Exercised (19,200 ) 27.24 Outstanding at October 31, 2015 2,398,498 $ 29.04 7.14 $ — Exercisable at October 31, 2015 1,024,375 $ 28.43 5.57 $ — Vested and expected to vest at October 31, 2015 2,320,958 $ 29.03 7.10 $ — Stock options outstanding as of October 31, 2015 have exercise prices ranging between $ 24.35 - $ 33.94 . The total intrinsic value relating to stock options exercised during the three months ended October 31, 2015 and 2014 was $32,000 and $1,153,000 , respectively. Stock options granted during the three months ended October 31, 2015 and 2014 had exercise prices equal to the fair market value of our common stock on the date of grant, a contractual term of five or ten years and a vesting period of three or five years. During the three months ended October 31, 2015 and 2014 , at the election of certain holders of vested stock options, 19,200 and 146,963 stock options, respectively, were net settled upon exercise. As a result, 706 and 32,073 net shares of our common stock were issued after reduction of shares retained to satisfy the exercise price and minimum statutory tax withholding requirements during the three months ended October 31, 2015 and 2014 , respectively. The estimated per-share weighted average grant-date fair value of stock options granted during the three months ended October 31, 2015 and 2014 was $5.73 , and $5.94 , respectively, which was determined using the Black-Scholes option pricing model, and included the following weighted average assumptions: Three months ended October 31, 2015 2014 Expected dividend yield 4.29 % 3.54 % Expected volatility 34.26 % 27.00 % Risk-free interest rate 1.54 % 1.76 % Expected life (years) 5.16 5.43 Expected dividend yield is the expected annual dividend as a percentage of the fair market value of our common stock on the date of grant, based on our Board's annual dividend target at the time of grant, which was $1.20 per share for grants in the three months ended October 31, 2015 and 2014 .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5 224,165 $ 28.26 Granted 62,440 28.35 Converted to common stock (6,988 ) 25.28 Forfeited (45,154 ) 28.14 Outstanding at October 31, 2015 234,463 $ 28.39 $ 5,665,000 Vested at October 31, 2015 35,906 $ 27.10 $ 867,000 Vested and expected to vest at October 31, 2015 222,759 $ 28.40 $ 5,382,000 The total intrinsic value relating to fully-vested awards converted into our common stock during the three months ended October 31, 2015 and 2014 was $173,000 and $504,000 , respectively. Performance shares granted to employees prior to fiscal 2014 vest over a 5.3 year period, beginning on the date of grant if pre-established performance goals are attained, and are convertible into shares of our common stock generally at the time of vesting, on a one-for-one basis for no cash consideration. The performance shares granted to employees since fiscal 2014 principally vest over a three -year performance period, if pre-established performance goals are attained or as specified pursuant to the Plan and related agreements. As of October 31, 2015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for-one basis for no cash consideration, or earlier under certain circumstances. RSUs granted to employees have a vesting period of five years and are convertible into shares of our common stock generally at the time of vesting, on a one-for-one basis for no cash consideration. Share units are vested when issued and are convertible into shares of our common stock generally at the time of termination, on a one-for-one basis for no cash consideration, or earlier under certain circumstances. No share units granted to date have been converted into common stock. 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2014, 2015 and 2016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in fiscal 2014 and thereafter are entitled to dividend equivalents while the underlying shares are unissued. Dividend equivalents are subject to forfeiture, similar to the terms of the underlying stock-based awards, and are payable in cash generally at the time of conversion of the underlying shares into our common stock. During the three months ended October 31, 2015 , we reversed a net amount of $10,000 of previously accrued dividend equivalents upon forfeiture and we paid out $5,000 when certain awards were converted to common stock. As of October 31, 2015 and July 31, 2015 , accrued dividend equivalents were $310,000 and $325,000 , respectively, of which $181,000 and $306,000 , respectively, were included in other liabilities with the remainder included in accrued expenses and other current liabilities in our Condensed Consolidated Balance Sheets for the respective periods. Such amounts were recorded as a reduction to retained earnings. Cash payments to remit employees' minimum statutory tax withholding requirements related to the net settlement of stock-based awards for the three months ended October 31, 2015 and 2014 were $74,000 and $89,000 , respectively, which is reported as a cash outflow from operating activities in our Condensed Consolidated Statements of Cash Flows for each respective period.</t>
  </si>
  <si>
    <t>Customer and Geographic Information</t>
  </si>
  <si>
    <t>Geographic Areas, Revenues from External Customers [Abstract]</t>
  </si>
  <si>
    <t>Customer and Geographic Information Sales by geography and customer type, as a percentage of consolidated net sales, are as follows: Three months ended October 31, 2015 2014 United States U.S. government 41.4 % 24.9 % Commercial 14.6 % 13.9 % Total United States 56.0 % 38.8 % International North African country 6.1 % 14.6 % Other international 37.9 % 46.6 % Total International 44.0 % 61.2 % Sales to U.S. government customers include the Department of Defense ("DoD") and intelligence and civilian agencies, as well as sales directly to or through prime contractors. International sales for the three months ended October 31, 2015 and 2014 (which include sales to U.S. domestic companies for inclusion in products that will be sold to international customers) were $28,252,000 and $46,756,000 , respectively. Sales to a U.S. prime contractor customer represented approximately 14.4% of consolidated net sales for the three months ended October 31, 2014 . Almost all of these sales related to our North African country end-customer. For the three months ended October 31, 2015 , except for the U.S. government, no other customer or individual country (including sales to U.S. domestic companies for inclusion in products that will be sold to a foreign country) represented more than 10% of consolidated net sales.</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 maker organizes the segments within an enterprise for making decisions about resources to be allocated and assessing their performance. Our chief operating decision maker function, for purposes of FASB ASC 280, consists of our President and Chief Executive Officer ("CEO") and our Executive Chairman. While our results of operations are primarily reviewed on a consolidated basis, the chief operating decision makers also manage the enterprise in three operating segments: (i) telecommunications transmission, (ii) RF microwave amplifiers, and (iii) mobile data communications. Telecommunications transmission products include satellite earth station products (such as analog and digital modems, frequency converters, power amplifiers, transceivers and voice gateways) and over-the-horizon microwave communications products and systems (such as digital troposcatter modems). RF microwave amplifier products include traveling wave tube amplifiers and solid-state, high-power narrow and broadband amplifier products that use the microwave and radio frequency spectrums. Mobile data communications products and services substantially relate to our support of the U.S. Army's BFT-1 program, which is currently in a sustainment mode. We currently perform engineering services and satellite network operations on a cost-plus-fixed fee basis and program management services on a firm-fixed-price basis and we license certain of our intellectual property to the U.S. Army. Segment information is presented in the tables below: Three months ended October 31, 2015 Telecommunications Transmission RF Microwave Amplifiers Mobile Data Communications Unallocated Total Net sales $ 35,249,000 22,654,000 6,214,000 — $ 64,117,000 Operating income (loss) 2,361,000 1,968,000 2,999,000 (5,160,000 ) 2,168,000 Interest income and other (expense) (17,000 ) — 3,000 126,000 112,000 Interest expense 75,000 — — — 75,000 Depreciation and amortization 1,943,000 874,000 81,000 1,059,000 3,957,000 Expenditure for long-lived assets, including intangibles 470,000 142,000 22,000 2,000 636,000 Total assets at October 31, 2015 223,949,000 87,086,000 4,859,000 143,148,000 459,042,000 Three months ended October 31, 2014 Telecommunications Transmission RF Microwave Amplifiers Mobile Data Communications Unallocated Total Net sales $ 51,356,000 18,764,000 6,271,000 — $ 76,391,000 Operating income (loss) 8,166,000 1,063,000 2,867,000 (3,877,000 ) 8,219,000 Interest income and other (expense) (29,000 ) (18,000 ) 3,000 128,000 84,000 Interest expense 67,000 — — 198,000 265,000 Depreciation and amortization 2,213,000 879,000 70,000 1,344,000 4,506,000 Expenditure for long-lived assets, including intangibles 538,000 92,000 84,000 33,000 747,000 Total assets at October 31, 2014 239,365,000 87,467,000 4,898,000 137,509,000 469,239,000 Unallocated expenses result from such corporate expenses as executive compensation, accounting, legal and other regulatory compliance related costs. In addition, unallocated expenses for the three months ended October 31, 2015 and 2014 include $ 1,051,000 and $1,337,000 , respectively, of amortization of stock-based compensation. Interest expense for the three months ended October 31, 2014 includes interest on a committed $100,000,000 secured revolving credit facility that expired on October 31, 2014 and amortization of deferred financing costs, neither of which is allocated to the operating segments. Unallocated expenses for the three months ended October 31, 2015 include $1,392,000 of expenses related to our focused acquisition plan, the large majority of which related to our activities which resulted in the signing of a definitive merger agreement to acquire TCS, as discussed further in Note (18) - " Subsequent Events. " Unallocated expenses for the three months ended October 31, 2014 include $585,000 of expenses related to our strategic alternatives analysis which we concluded in December 2014. Unallocated assets at October 31, 2015 consist principally of cash and deferred tax assets. Intersegment sales for the three months ended October 31, 2015 and 2014 by the telecommunications transmission segment to the RF microwave amplifiers segment were $653,000 and $289,000 , respectively. Intersegment sales for the three months ended October 31, 2015 and 2014 by the telecommunications transmission segment to the mobile data communications segment were $21,000 and $196,000 , respectively. Intersegment sales for the three months ended October 31, 2015 by the RF microwave amplifiers segment to the telecommunications transmission segment were $19,000 . There were no intersegment sales for the three months ended October 31, 2014 by the RF microwave amplifiers segment to the telecommunications transmission segment. Substantially all of our long-lived assets are located in the U.S. and all intersegment sales are eliminated in consolidation and are excluded from the tables above. In fiscal 2015, our President and CEO initiated an assessment of our operations to determine if changes in our business approach or operations would help us better serve our customers and potentially reduce our annual operating expenses. In November 2015, our President and CEO expanded this assessment to consider the impact of the TCS acquisition. The assessment of our operations is continuing and future changes may result in a change in our management approach which in turn may change the way we define our reportable operating segments, as such terms are defined by FASB ASC 280.</t>
  </si>
  <si>
    <t>Goodwill [Abstract]</t>
  </si>
  <si>
    <t>Goodwill The carrying amount of goodwill by segment as of October 31, 2015 and July 31, 2015 are as follows: Telecommunications Transmission RF Microwave Amplifiers Mobile Data Communications Total Goodwill $ 107,779,000 29,575,000 13,249,000 $ 150,603,000 Accumulated impairment — — (13,249,000 ) (13,249,000 ) Balance $ 107,779,000 29,575,000 — $ 137,354,000 In accordance with FASB ASC 350, “Intangibles - Goodwill and Other,” we perform a goodwill impairment analysis at least annually (in the first quarter of each fiscal year), unless indicators of impairment exist in interim periods. If we fail Step One (described below), we would do a Step Two test which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On August 1, 2015 (the first day of our fiscal 2016 ), we performed a quantitative assessment (commonly referred to as a Step One tes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and macroeconomic conditions since our last annual assessment on August 1, 2014 (the first day of our fiscal 2015) including, among other things, the fact that the end-markets for our products and services have been significantly impacted by adverse global economic conditions. For example, many of our international end-customers are located in emerging and developing countries that continue to undergo sweeping economic and political changes. The U.S. dollar has strengthened against many international currencies which has caused many of our international end-customers to have lower purchasing power for our products since the U.S. dollar is the currency in which virtually all of our sales are denominated. Global oil and natural gas prices have materially declined which has negatively impacted our energy dependent customers including Russia and Brazil. China is experiencing slower economic growth and has devalued its currency. Our U.S. government customers continue to experience budget pressures and it is possible that the U.S. government could reduce or further delay its spending on, or reprioritize its spending away from, government programs we participate in. In response to these challenging conditions, many of our customers have cut their spending budgets and are under pressure to further reduce them which has significantly impaired their ability to invest in advanced communication products and infrastructure. We believe that many, if not all of these conditions are temporary and will improve over time. Nevertheless, for purposes of conducting our impairment analysis including determining the fair value of our reporting units, we utilized net sales and cash flow projections that are below our actual expectations. Based on our quantitative evaluation performed on August 1, 2015, we determined that our telecommunications transmission and RF microwave amplifiers reporting units had estimated fair values in excess of their carrying values of at least 14.0% and 14.2% , respectively, and concluded that our goodwill was not impaired. As such, we did not perform a Step Two assessment. It is possible that, during the remaining three quarters of fiscal 2016 or in future periods, business conditions (both in the U.S. and internationally) could deteriorate from the current state and our current or prospective customers could materially postpone, reduce or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n interim Step One goodwill impairment test during the remaining three quarters of fiscal 2016 or in future periods. If assumed net sales and cash flow projections are not achieved in future periods, our telecommunications transmission and RF microwave amplifiers reporting units could be at risk of failing Step One of the goodwill impairment test and goodwill and intangibles assigned to the respective reporting units could be impaired. In addition to risks associated with business conditions and our net sales and cash flow projections, our goodwill may be impaired during the remaining three quarters of fiscal 2016 or in future periods if we change our reporting structure. For purposes of reviewing impairment and the recoverability of goodwill and other intangible assets, each of our three operating segments constitutes a reporting unit and we must make various assumptions regarding estimated future cash flows and other factors in determining the fair values of each respective reporting unit. Reporting units are defined by how our President and CEO and our Executive Chairman currently manage the business. In fiscal 2015, our President and CEO initiated an assessment of our operations to determine if changes in our business approach or operations would help us better serve our customers and potentially reduce our annual operating expenses. In November 2015 (the first month of our second quarter of fiscal 2016), our President and CEO expanded this assessment to consider the impact of the TCS acquisition discussed in Note (18) - “Subsequent Events,” stopped our previously announced expansion of our corporate marketing and business development function and put on hold the planned integration of the activities and business of our mobile satellite transceiver product line with our satellite earth station product line. We may, upon closing of the TCS acquisition or later, change our management approach, which in turn may change the way we define our reporting units, as such term is defined by FASB ASC 350, or our reportable operating segments, as such term is defined by FASB ASC 280. A change to our management approach may require us to perform an interim goodwill impairment test and ultimately record impairment charges in a future period. In any event, we are required to perform the next annual goodwill impairment analysis on August 1, 2016 (the start of our fiscal 2017). If our assumptions and related estimates change in the future, or if we change our reporting unit structure or other events and circumstances change which indicate the potential for impairment (e.g., a sustained decrease in the price of our common stock (considered on both absolute terms and relative to peers)), we may be required to record interim impairment charges if we perform and fail an interim test. Any impairment charges that we may record in the future could be material to our results of operations and financial condition.</t>
  </si>
  <si>
    <t>Intangible Assets</t>
  </si>
  <si>
    <t>Finite-Lived Intangible Assets, Net [Abstract]</t>
  </si>
  <si>
    <t>Intangible Assets Intangible assets with finite lives as of October 31, 2015 and July 31, 2015 are as follows: October 31, 2015 Weighted Average Amortization Period Gross Carrying Amount Accumulated Amortization Net Carrying Amount Technologies 13.0 $ 47,370,000 39,846,000 $ 7,524,000 Customer relationships 10.0 29,831,000 21,718,000 8,113,000 Trademarks and other 20.0 5,794,000 2,798,000 2,996,000 Total $ 82,995,000 64,362,000 $ 18,633,000 July 31, 2015 Weighted Average Amortization Period Gross Carrying Amount Accumulated Amortization Net Carrying Amount Technologies 12.1 $ 47,370,000 39,266,000 $ 8,104,000 Customer relationships 10.0 29,831,000 20,981,000 8,850,000 Trademarks and other 20.0 5,794,000 2,739,000 3,055,000 Total $ 82,995,000 62,986,000 $ 20,009,000 The weighted average amortization period in the above table excludes fully amortized intangible assets. Amortization expense for the three months ended October 31, 2015 and 2014 was $1,376,000 and $1,561,000 , respectively. The estimated amortization expense for the fiscal years ending July 31, 2016 , 2017 , 2018 , 2019 , and 2020 is $4,962,000 , $4,782,000 , $4,782,000 , $862,000 and $862,000 , respectively.</t>
  </si>
  <si>
    <t>Stockholders' Equity</t>
  </si>
  <si>
    <t>Stockholders' Equity Note [Abstract]</t>
  </si>
  <si>
    <t>Stockholders’ Equity Stock Repurchase Program As of October 31, 2015 and December 8, 2015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of our common stock during the three months ended October 31, 2015 and 2014 . Dividends Since September 2010, we have paid quarterly dividends pursuant to an annual targeted dividend amount that was established by our Board of Directors which is currently set at $1.20 per common share. On September 28, 2015 , our Board of Directors declared a quarterly dividend of $0.30 per common share which was paid to shareholders on November 20, 2015 . On December 9, 2015 , our Board of Directors declared a dividend of $0.30 per common share, payable on February 17, 2016 , to shareholders of record at the close of business on January 15, 2016 .</t>
  </si>
  <si>
    <t>Legal Proceedings and Other Matters</t>
  </si>
  <si>
    <t>Commitments and Contingencies Disclosure [Abstract]</t>
  </si>
  <si>
    <t>Legal Proceedings and Other Matters Closure of U.S. Government Investigations In June 2012, subpoenas issued by the United States District Court for the Eastern District of New York sought certain documents and records relating to Fred Kornberg who was then our Chief Executive Officer and is currently our Executive Chairman. We believe the subpoenas related to Mr. Kornberg's contacts with a scientific attaché to the Israeli Purchasing Mission in the United States who Mr. Kornberg met in connection with the sale of our equipment to the State of Israel during the 1980's. This scientific attaché was later alleged to have conducted intelligence operations in the U.S. After cooperating with the subpoenas, neither we nor Mr. Kornberg were contacted by the government with respect to this matter since September 2012. In November 2015, we were informed by an Assistant United States Attorney that the Eastern District of New York was not pursuing further investigation or any possible charges with respect to either Comtech or Mr. Kornberg. Separately, in connection with an investigation by the SEC into trading in securities of CPI International, Inc. (“CPI”), in March and April 2012, we and Mr. Kornberg received subpoenas from the SEC for documents concerning transactions in CPI stock by Mr. Kornberg and other persons (including one subsidiary employee). Mr. Kornberg purchased CPI stock in November 2010 which was after the September 2010 termination of our May 2010 agreement to acquire CPI. We and Mr. Kornberg cooperated with the SEC's investigation and neither we nor Mr. Kornberg were contacted by the SEC with respect to this matter since August 2012. In December 2015, the SEC advised our counsel that it does not intend to bring an enforcement action against Mr. Kornberg or Comtech. Licensed Technology Dispute In May 2015, we notified a third party that we were terminating their rights to use certain of our technology because they failed to remit payments owed to us pursuant to a written agreement. The technology relates to certain mobile data communications products that we no longer sell. In response, the third party informed us that they believed we were in breach of a written agreement and demanded a return of royalties paid. This dispute is at an early stage, but we do not believe the ultimate outcome of this dispute will have a material adverse effect on our consolidated financial condition or results of operations. Other Proceedings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Subsequent Events</t>
  </si>
  <si>
    <t>Subsequent Events [Abstract]</t>
  </si>
  <si>
    <t>Subsequent Events On November 22, 2015 , we signed a definitive merger agreement to acquire TCS, a leading provider of mission-critical Command, Control, Communications, Computers, Intelligence, Surveillance and Reconnaissance (“C4ISR”) solutions and next generation emergency 911 services to leading cellular and VoIP providers. Under the terms of the merger agreement, we agreed to make a first step cash tender offer for all outstanding shares of TCS common stock for a price of $5.00 per TCS share (which we did on December 7, 2015). Once the first step cash tender is completed, it will be followed by a merger of TCS with a newly-formed wholly-owned subsidiary of Comtech pursuant to which any TCS common stock not previously tendered will be acquired for $5.00 per share. During the twelve months ended September 30, 2015, TCS reported revenue of $364,100,000 with GAAP operating income of $16,100,000 . As of September 30, 2015, TCS had approximately $51,600,000 of cash, cash equivalents and marketable securities and debt of approximately $143,600,000 (which is anticipated to be repaid upon the closing of the transaction). The acquisition has a transaction equity value of approximately $339,700,000 and an enterprise value of approximately $430,800,000 . We expect to fund the acquisition by redeploying approximately $149,900,000 of both our and TCS' cash, cash equivalents and marketable securities with the remaining funds coming from a $400,000,000 TCS Acquisition Related Credit Facility (see Note (9) - " Credit Facility "). We also expect to incur transaction related expenses including certain change-in-control payments, professional fees for financial and legal advisors and debt extinguishment costs. We preliminarily estimate that these expenses will approximate $27,500,000 , some of which are expected to be immediately expensed upon closing, some expensed during the first year following the closing and some capitalized in accordance with purchase accounting rules. Pursuant to accounting rules, the acquisition is expected to result in a material increase in annual amortization expense related to intangibles and possible other fair value adjustments. After considering the anticipated payment of estimated transaction costs and fees of $27,500,000 , we estimate that we will have approximately $52,700,000 of cash at closing (including cash acquired as result of the TCS acquisition). The transaction is subject to customary closing conditions, including the tender of at least a majority of outstanding shares of TCS common stock and expiration of the applicable waiting period under the Hart-Scott Rodino Antitrust Improvements Act of 1976, and the transaction is expected to close no later than March 2016 .</t>
  </si>
  <si>
    <t>Earnings Per Share (Tables)</t>
  </si>
  <si>
    <t>Schedule of numerators and denominators used in basic and diluted EPS calculations</t>
  </si>
  <si>
    <t>The following table reconciles the numerators and denominators used in the basic and diluted EPS calculations: Three months ended October 31, 2015 2014 Numerator: Net income for basic calculation $ 1,439,000 5,225,000 Numerator for diluted calculation $ 1,439,000 5,225,000 Denominator: Denominator for basic calculation 16,171,000 16,217,000 Effect of dilutive securities: Stock-based awards 23,000 296,000 Denominator for diluted calculation 16,194,000 16,513,000</t>
  </si>
  <si>
    <t>Accounts Receivable (Tables)</t>
  </si>
  <si>
    <t>Accounts receivable consist of the following at: October 31, 2015 July 31, 2015 Billed receivables from commercial customers $ 29,977,000 39,062,000 Billed receivables from the U.S. government and its agencies 11,645,000 8,375,000 Unbilled receivables on contracts-in-progress 19,564,000 23,024,000 Total accounts receivable 61,186,000 70,461,000 Less allowance for doubtful accounts 1,836,000 1,206,000 Accounts receivable, net $ 59,350,000 69,255,000</t>
  </si>
  <si>
    <t>Inventories (Tables)</t>
  </si>
  <si>
    <t>Inventories consist of the following at: October 31, 2015 July 31, 2015 Raw materials and components $ 51,058,000 51,272,000 Work-in-process and finished goods 28,565,000 27,700,000 Total inventories 79,623,000 78,972,000 Less reserve for excess and obsolete inventories 16,730,000 16,904,000 Inventories, net $ 62,893,000 62,068,000</t>
  </si>
  <si>
    <t>Accrued Expenses and Other Current Liabilities (Tables)</t>
  </si>
  <si>
    <t>Accrued expenses and other current liabilities consist of the following at: October 31, 2015 July 31, 2015 Accrued wages and benefits $ 8,161,000 12,134,000 Accrued warranty obligations 8,702,000 8,638,000 Accrued commissions and royalties 1,976,000 2,398,000 Other 7,195,000 6,300,000 Accrued expenses and other current liabilities $ 26,034,000 29,470,000</t>
  </si>
  <si>
    <t>Product warranty rollforward</t>
  </si>
  <si>
    <t>Changes in our product warranty liability were as follows: Three months ended October 31, 2015 2014 Balance at beginning of period $ 8,638,000 8,618,000 Provision for warranty obligations 1,200,000 1,316,000 Charges incurred (1,136,000 ) (1,216,000 ) Balance at end of period $ 8,702,000 8,718,000</t>
  </si>
  <si>
    <t>Radyne Acquisition-Related Restructuring Plan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acquisition-related restructuring liabilities</t>
  </si>
  <si>
    <t>As of October 31, 2015 , the amount of the acquisition-related restructuring reserve is as follows: Cumulative Present value of estimated facility exit costs at August 1, 2008 $ 2,100,000 Cash payments made (7,782,000 ) Cash payments received 8,600,000 Accreted interest recorded 1,436,000 Liability as of October 31, 2015 4,354,000 Amount recorded as accrued expenses and other current liabilities in the Condensed Consolidated Balance Sheet 1,356,000 Amount recorded as other liabilities in the Condensed Consolidated Balance Sheet $ 2,998,000</t>
  </si>
  <si>
    <t>Summary of future cash payments associated with estimated facility exit costs</t>
  </si>
  <si>
    <t>Future cash payments associated with our restructuring plan are summarized below: As of October 31, 2015 Future lease payments to be made $ 4,354,000 Interest expense to be accreted in future periods 604,000 Total remaining payments $ 4,958,000</t>
  </si>
  <si>
    <t>Stock-Based Compensation (Tables)</t>
  </si>
  <si>
    <t>Summary of Stock-based Awards Outstanding by Award Type</t>
  </si>
  <si>
    <t>As of October 31, 2015 , the following stock-based awards, by award type, were outstanding: October 31, 2015 Stock options 2,398,498 Performance shares 176,165 RSUs and restricted stock 49,795 Share units 8,503 Total 2,632,961</t>
  </si>
  <si>
    <t>Stock-based compensation for awards detailing where recorded in Condensed Consolidated Statement of Operations</t>
  </si>
  <si>
    <t>Stock-based compensation for awards issued is reflected in the following line items in our Condensed Consolidated Statements of Operations: Three months ended October 31, 2015 2014 Cost of sales $ 63,000 67,000 Selling, general and administrative expenses 874,000 1,102,000 Research and development expenses 114,000 168,000 Stock-based compensation expense before income tax benefit 1,051,000 1,337,000 Estimated income tax benefit (365,000 ) (468,000 ) Net stock-based compensation expense $ 686,000 869,000</t>
  </si>
  <si>
    <t>Summary of net stock-based compensation expense by award type</t>
  </si>
  <si>
    <t>Stock-based compensation expense, by award type, is summarized as follows: Three months ended October 31, 2015 2014 Stock options $ 603,000 758,000 Performance shares 334,000 408,000 ESPP 43,000 53,000 RSUs and restricted stock 71,000 104,000 Share units — 14,000 Stock-based compensation expense before income tax benefit 1,051,000 1,337,000 Estimated income tax benefit (365,000 ) (468,000 ) Net stock-based compensation expense $ 686,000 869,000</t>
  </si>
  <si>
    <t>Components of actual Income tax benefit recognized for tax deductions relating to settlement of stock-based awards</t>
  </si>
  <si>
    <t>The following table reconciles the actual income tax benefit recognized for tax deductions relating to the settlement of stock-based awards to the excess income tax benefit reported as a cash flow from financing activities in our Condensed Consolidated Statements of Cash Flows: Three months ended October 31, 2015 2014 Actual income tax benefit recorded for the tax deductions relating to the settlement of stock-based awards $ 93,000 615,000 Less: Tax benefit initially recognized on settled stock-based awards vesting subsequent to the adoption of accounting standards that require us to expense stock-based awards 89,000 516,000 Excess income tax benefit recorded as an increase to additional paid-in capital 4,000 99,000 Less: Tax benefit initially disclosed but not previously recognized on settled equity-classified stock-based awards vesting prior to the adoption of accounting standards that require us to expense stock-based awards — — Excess income tax benefit from settled equity-classified stock-based awards reported as a cash flow from financing activities in our Condensed Consolidated Statements of Cash Flows $ 4,000 99,000</t>
  </si>
  <si>
    <t>Summary of the Plan's activity relating to stock options</t>
  </si>
  <si>
    <t>The following table summarizes the Plan's activity during the three months ended October 31, 2015 : Awards (in Shares) Weighted Average Exercise Price Weighted Average Remaining Contractual Term (Years) Aggregate Intrinsic Value Outstanding at July 31, 2015 2,119,683 $ 29.33 Granted 480,265 28.00 Expired/canceled (182,250 ) 29.84 Exercised (19,200 ) 27.24 Outstanding at October 31, 2015 2,398,498 $ 29.04 7.14 $ — Exercisable at October 31, 2015 1,024,375 $ 28.43 5.57 $ — Vested and expected to vest at October 31, 2015 2,320,958 $ 29.03 7.10 $ —</t>
  </si>
  <si>
    <t>Certain weighted average assumptions used to estimate the fair value of stock-based awards</t>
  </si>
  <si>
    <t>The estimated per-share weighted average grant-date fair value of stock options granted during the three months ended October 31, 2015 and 2014 was $5.73 , and $5.94 , respectively, which was determined using the Black-Scholes option pricing model, and included the following weighted average assumptions: Three months ended October 31, 2015 2014 Expected dividend yield 4.29 % 3.54 % Expected volatility 34.26 % 27.00 % Risk-free interest rate 1.54 % 1.76 % Expected life (years) 5.16 5.43</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5 224,165 $ 28.26 Granted 62,440 28.35 Converted to common stock (6,988 ) 25.28 Forfeited (45,154 ) 28.14 Outstanding at October 31, 2015 234,463 $ 28.39 $ 5,665,000 Vested at October 31, 2015 35,906 $ 27.10 $ 867,000 Vested and expected to vest at October 31, 2015 222,759 $ 28.40 $ 5,382,000</t>
  </si>
  <si>
    <t>Customer and Geographic Information (Tables)</t>
  </si>
  <si>
    <t>Schedule of net sales, as a percentage, by geography and customer type</t>
  </si>
  <si>
    <t>Sales by geography and customer type, as a percentage of consolidated net sales, are as follows: Three months ended October 31, 2015 2014 United States U.S. government 41.4 % 24.9 % Commercial 14.6 % 13.9 % Total United States 56.0 % 38.8 % International North African country 6.1 % 14.6 % Other international 37.9 % 46.6 % Total International 44.0 % 61.2 %</t>
  </si>
  <si>
    <t>Segment Information (Tables)</t>
  </si>
  <si>
    <t>Segment information</t>
  </si>
  <si>
    <t>Segment information is presented in the tables below: Three months ended October 31, 2015 Telecommunications Transmission RF Microwave Amplifiers Mobile Data Communications Unallocated Total Net sales $ 35,249,000 22,654,000 6,214,000 — $ 64,117,000 Operating income (loss) 2,361,000 1,968,000 2,999,000 (5,160,000 ) 2,168,000 Interest income and other (expense) (17,000 ) — 3,000 126,000 112,000 Interest expense 75,000 — — — 75,000 Depreciation and amortization 1,943,000 874,000 81,000 1,059,000 3,957,000 Expenditure for long-lived assets, including intangibles 470,000 142,000 22,000 2,000 636,000 Total assets at October 31, 2015 223,949,000 87,086,000 4,859,000 143,148,000 459,042,000 Three months ended October 31, 2014 Telecommunications Transmission RF Microwave Amplifiers Mobile Data Communications Unallocated Total Net sales $ 51,356,000 18,764,000 6,271,000 — $ 76,391,000 Operating income (loss) 8,166,000 1,063,000 2,867,000 (3,877,000 ) 8,219,000 Interest income and other (expense) (29,000 ) (18,000 ) 3,000 128,000 84,000 Interest expense 67,000 — — 198,000 265,000 Depreciation and amortization 2,213,000 879,000 70,000 1,344,000 4,506,000 Expenditure for long-lived assets, including intangibles 538,000 92,000 84,000 33,000 747,000 Total assets at October 31, 2014 239,365,000 87,467,000 4,898,000 137,509,000 469,239,000</t>
  </si>
  <si>
    <t>Goodwill (Tables)</t>
  </si>
  <si>
    <t>Schedule of goodwill by segment</t>
  </si>
  <si>
    <t>The carrying amount of goodwill by segment as of October 31, 2015 and July 31, 2015 are as follows: Telecommunications Transmission RF Microwave Amplifiers Mobile Data Communications Total Goodwill $ 107,779,000 29,575,000 13,249,000 $ 150,603,000 Accumulated impairment — — (13,249,000 ) (13,249,000 ) Balance $ 107,779,000 29,575,000 — $ 137,354,000</t>
  </si>
  <si>
    <t>Intangible Assets (Tables)</t>
  </si>
  <si>
    <t>Intangible assets with finite lives</t>
  </si>
  <si>
    <t>Intangible assets with finite lives as of October 31, 2015 and July 31, 2015 are as follows: October 31, 2015 Weighted Average Amortization Period Gross Carrying Amount Accumulated Amortization Net Carrying Amount Technologies 13.0 $ 47,370,000 39,846,000 $ 7,524,000 Customer relationships 10.0 29,831,000 21,718,000 8,113,000 Trademarks and other 20.0 5,794,000 2,798,000 2,996,000 Total $ 82,995,000 64,362,000 $ 18,633,000 July 31, 2015 Weighted Average Amortization Period Gross Carrying Amount Accumulated Amortization Net Carrying Amount Technologies 12.1 $ 47,370,000 39,266,000 $ 8,104,000 Customer relationships 10.0 29,831,000 20,981,000 8,850,000 Trademarks and other 20.0 5,794,000 2,739,000 3,055,000 Total $ 82,995,000 62,986,000 $ 20,009,000</t>
  </si>
  <si>
    <t>Fair Value Measurements and Financial Instruments (Details) - USD ($)</t>
  </si>
  <si>
    <t>Amount invested in money market mutual funds disclosed at fair value</t>
  </si>
  <si>
    <t>Earnings Per Share (Details) - USD ($)</t>
  </si>
  <si>
    <t>Net income for basic calculation</t>
  </si>
  <si>
    <t>Numerator for diluted calculation</t>
  </si>
  <si>
    <t>Denominator for basic calculation (in shares)</t>
  </si>
  <si>
    <t>Dilutive effect on shares of stock-based awards (in shares)</t>
  </si>
  <si>
    <t>Denominator for diluted calculation (in shares)</t>
  </si>
  <si>
    <t>Reduction in weighted average number of shares as a result of the repurchase of common shares</t>
  </si>
  <si>
    <t>Weighted average performance shares outstanding during the period that are excluded from EPS calculation</t>
  </si>
  <si>
    <t>Stock-Based Awards</t>
  </si>
  <si>
    <t>Antidilutive Securities Excluded from Computation of Earnings Per Share [Line Items]</t>
  </si>
  <si>
    <t>Anti-dilutive equity-classified stock-based awards not included in calculation of diluted earnings per share (in shares)</t>
  </si>
  <si>
    <t>Accounts Receivable (Details) - USD ($)</t>
  </si>
  <si>
    <t>12 Months Ended</t>
  </si>
  <si>
    <t>Accounts, Notes, Loans and Financing Receivable [Line Items]</t>
  </si>
  <si>
    <t>Total accounts receivable</t>
  </si>
  <si>
    <t>Less allowance for doubtful accounts</t>
  </si>
  <si>
    <t>Accounts Receivable | Major customer | U.S. Prime Contractor</t>
  </si>
  <si>
    <t>Percentage of total accounts receivable</t>
  </si>
  <si>
    <t>33.80%</t>
  </si>
  <si>
    <t>36.30%</t>
  </si>
  <si>
    <t>Billed Receivables | Commercial Customers</t>
  </si>
  <si>
    <t>Billed Receivables | U.S. Government and Its Agencies</t>
  </si>
  <si>
    <t>Unbilled Receivables on Contracts-In-Progress</t>
  </si>
  <si>
    <t>Unbilled receivables on contracts-in-progress due from U.S. government and its agencies</t>
  </si>
  <si>
    <t>Retainage included in unbilled receivables</t>
  </si>
  <si>
    <t>Unbilled Receivables on Contracts-In-Progress | Major customer | U.S. Prime Contractor</t>
  </si>
  <si>
    <t>Unbilled receivable related to our large over-the-horizon microwave system contract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Accrued Expenses and Other Current Liabilities (Details) - USD ($)</t>
  </si>
  <si>
    <t>Jul. 31, 2014</t>
  </si>
  <si>
    <t>Accrued wages and benefits</t>
  </si>
  <si>
    <t>Accrued warranty obligations</t>
  </si>
  <si>
    <t>Accrued commissions and royalties</t>
  </si>
  <si>
    <t>Other</t>
  </si>
  <si>
    <t>Accrued Expenses and Other Current Liabilities - Product Warranty Rollforward (Details) - USD ($)</t>
  </si>
  <si>
    <t>Minimum coverage period of product warranty from the date of shipment</t>
  </si>
  <si>
    <t>1 year</t>
  </si>
  <si>
    <t>Changes in Product Warranty Liability</t>
  </si>
  <si>
    <t>Accrued warranty obligations, as of the beginning of the period</t>
  </si>
  <si>
    <t>Provision for warranty obligations</t>
  </si>
  <si>
    <t>Charges incurred</t>
  </si>
  <si>
    <t>Accrued warranty obligations, as of the end of the period</t>
  </si>
  <si>
    <t>Radyne Acquisition-Related Restructuring Plan - Summary of Radyne Acquisition Related Restructuring Plan (Details) - USD ($)</t>
  </si>
  <si>
    <t>Oct. 31, 2008</t>
  </si>
  <si>
    <t>Jul. 31, 2008</t>
  </si>
  <si>
    <t>Business acquisition restructuring costs</t>
  </si>
  <si>
    <t>Business acquisition restructuring costs related to severance for employees</t>
  </si>
  <si>
    <t>Total non-cancelable lease obligations</t>
  </si>
  <si>
    <t>Less: Estimated sublease income</t>
  </si>
  <si>
    <t>Total net estimated facility exit costs</t>
  </si>
  <si>
    <t>Less: Interest expense to be accreted</t>
  </si>
  <si>
    <t>Present value of estimated facility exit costs</t>
  </si>
  <si>
    <t>Radyne lease expiration date</t>
  </si>
  <si>
    <t>Oct. 31,
		2018</t>
  </si>
  <si>
    <t>Radyne sublease expiration date</t>
  </si>
  <si>
    <t>Radyne Acquisition-Related Restructuring Plan - Activity of Facility Related Exit Costs (Details) - USD ($)</t>
  </si>
  <si>
    <t>84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mount recorded as accrued expenses and other current liabilities in the Condensed Consolidated Balance Sheet</t>
  </si>
  <si>
    <t>Amount recorded as other liabilities in the Condensed Consolidated Balance Sheet</t>
  </si>
  <si>
    <t>Radyne Acquisition-Related Restructuring Plan - Details of Future Cash Payments (Details) - USD ($)</t>
  </si>
  <si>
    <t>Future lease payments to be made</t>
  </si>
  <si>
    <t>Interest expense to be accreted in future periods</t>
  </si>
  <si>
    <t>Total remaining payments</t>
  </si>
  <si>
    <t>Credit Facility (Details) - USD ($)</t>
  </si>
  <si>
    <t>Dec. 09, 2015</t>
  </si>
  <si>
    <t>Uncommitted Secured Revolving Credit Facility</t>
  </si>
  <si>
    <t>Line of Credit Facility [Line Items]</t>
  </si>
  <si>
    <t>Line of Credit Facility, maximum borrowing capacity</t>
  </si>
  <si>
    <t>Line of Credit Facility, expiration date</t>
  </si>
  <si>
    <t>Oct. 31,
		2016</t>
  </si>
  <si>
    <t>Outstanding standby letters of credit at period end</t>
  </si>
  <si>
    <t>Outstanding commercial letters of credit at period end</t>
  </si>
  <si>
    <t>Interest expense related to Credit Facility</t>
  </si>
  <si>
    <t>Committed Secured Revolving Credit Facility [Member]</t>
  </si>
  <si>
    <t>Oct. 31,
		2014</t>
  </si>
  <si>
    <t>Commitment for the TCS Acquisition Related Credit Facility | Subsequent Event [Member]</t>
  </si>
  <si>
    <t>Income Taxes (Details) - USD ($)</t>
  </si>
  <si>
    <t>Income Tax Contingency [Line Items]</t>
  </si>
  <si>
    <t>Effective income tax rate, continuing operations, excluding discrete adjustments</t>
  </si>
  <si>
    <t>34.75%</t>
  </si>
  <si>
    <t>Unrecognized tax benefits</t>
  </si>
  <si>
    <t>Interest accrued relating to income taxes</t>
  </si>
  <si>
    <t>Unrecognized tax benefits that would positively impact our effective tax rate, if recognized</t>
  </si>
  <si>
    <t>Non-current Income Tax Payable</t>
  </si>
  <si>
    <t>An offset to the non-current deferred tax assets</t>
  </si>
  <si>
    <t>Stock-Based Compensation - Overview (Details) - shares</t>
  </si>
  <si>
    <t>Stock options</t>
  </si>
  <si>
    <t>Stock-Based Awards Outstanding By Award Type (In Shares)</t>
  </si>
  <si>
    <t>Number of stock-based awards outstanding at period end</t>
  </si>
  <si>
    <t>2000 Stock Incentive Plan</t>
  </si>
  <si>
    <t>Aggregate maximum number of shares of common stock which may be issued under stock option plan</t>
  </si>
  <si>
    <t>Aggregate net number of stock-based awards granted</t>
  </si>
  <si>
    <t>Aggregate number of stock based awards expired and canceled</t>
  </si>
  <si>
    <t>Aggregate number of stock-based awards exercised</t>
  </si>
  <si>
    <t>Number of total stock-based awards outstanding</t>
  </si>
  <si>
    <t>2000 Stock Incentive Plan | Stock options</t>
  </si>
  <si>
    <t>Maximum term for grants of incentive and non-qualified stock-based awards, excluding incentive stock-based awards granted to stockholders who own more than 10% of the voting power</t>
  </si>
  <si>
    <t>10 years</t>
  </si>
  <si>
    <t>Percentage of a stockholder's voting power that limits the contractual term of an incentive stock-based award</t>
  </si>
  <si>
    <t>10.00%</t>
  </si>
  <si>
    <t>Maximum term for incentive stock-based awards granted to stockholders who own more than 10% of the voting power</t>
  </si>
  <si>
    <t>5 years</t>
  </si>
  <si>
    <t>2000 Stock Incentive Plan | Performance shares</t>
  </si>
  <si>
    <t>2000 Stock Incentive Plan | RSUs and restricted stock</t>
  </si>
  <si>
    <t>2000 Stock Incentive Plan | Share units</t>
  </si>
  <si>
    <t>2001 Employee Stock Purchase Plan | Employee Stock Purchase Plan - ESPP</t>
  </si>
  <si>
    <t>2001 Employee Stock Purchase Plan</t>
  </si>
  <si>
    <t>Total number of common shares reserved for issuance under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t>
  </si>
  <si>
    <t>Subsequent Event [Member] | Employee Stock Purchase Plan - ESPP</t>
  </si>
  <si>
    <t>Increase in total common shares reserved for an issuance under the Company's ESPP requested by the Company</t>
  </si>
  <si>
    <t>Stock-Based Compensation -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3 years 2 months 12 days</t>
  </si>
  <si>
    <t>Stock-based compensation capitalized and included in ending inventory</t>
  </si>
  <si>
    <t>Stock Options</t>
  </si>
  <si>
    <t>Performance Shares</t>
  </si>
  <si>
    <t>Employee Stock Purchase Plan - ESPP</t>
  </si>
  <si>
    <t>Discount offered to employees participating in the ESPP as a percentage of market price</t>
  </si>
  <si>
    <t>15.00%</t>
  </si>
  <si>
    <t>RSUs and restricted stock</t>
  </si>
  <si>
    <t>Share units</t>
  </si>
  <si>
    <t>Selling, general and administrative expenses</t>
  </si>
  <si>
    <t>Research and development expenses</t>
  </si>
  <si>
    <t>Stock-Based Compensation - Income Tax Benefit From Stock-based Awards (Details) - USD ($)</t>
  </si>
  <si>
    <t>Aug. 01, 2005</t>
  </si>
  <si>
    <t>Income Tax Benefits From Stock Based Awards [Abstract]</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densed Consolidated Statements of Cash Flows</t>
  </si>
  <si>
    <t>Hypothetical tax benefits related to stock-based awards</t>
  </si>
  <si>
    <t>Reduction to APIC and accumulated hypothetical tax benefits</t>
  </si>
  <si>
    <t>Stock-Based Compensation - Stock Options (Details) - USD ($)</t>
  </si>
  <si>
    <t>Additional Disclosures</t>
  </si>
  <si>
    <t>Targeted annual dividend per share (in dollars per share)</t>
  </si>
  <si>
    <t>Awards (in Shares)</t>
  </si>
  <si>
    <t>Outstanding, Beginning Balance (in shares)</t>
  </si>
  <si>
    <t>Granted (in shares)</t>
  </si>
  <si>
    <t>Expired/canceled (in shares)</t>
  </si>
  <si>
    <t>Exercised (in shares)</t>
  </si>
  <si>
    <t>Outstanding, Ending Balance (in shares)</t>
  </si>
  <si>
    <t>Exercisable, Ending Balance (in shares)</t>
  </si>
  <si>
    <t>Vested and Expected to Vest, Ending Balance (in shares)</t>
  </si>
  <si>
    <t>Weighted Average Exercise Price</t>
  </si>
  <si>
    <t>Outstanding, Beginning Balance (in dollars per share)</t>
  </si>
  <si>
    <t>Granted (in dollars per share)</t>
  </si>
  <si>
    <t>Expired/canceled (in dollars per share)</t>
  </si>
  <si>
    <t>Exercis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7 years 1 month 20 days</t>
  </si>
  <si>
    <t>Exercisable, Ending Balance</t>
  </si>
  <si>
    <t>5 years 6 months 25 days</t>
  </si>
  <si>
    <t>Vested And Expected To Vest, Ending Balance</t>
  </si>
  <si>
    <t>7 years 1 month 5 days</t>
  </si>
  <si>
    <t>Aggregate Intrinsic Value</t>
  </si>
  <si>
    <t>Vested and Expected to Vest, Ending Balance</t>
  </si>
  <si>
    <t>Exercise price, lower range limit (in dollars per share)</t>
  </si>
  <si>
    <t>Exercise price, upper range limit (in dollars per share)</t>
  </si>
  <si>
    <t>Total intrinsic value of stock-based awards settled</t>
  </si>
  <si>
    <t>Contractual term (in years)</t>
  </si>
  <si>
    <t>Vesting period (in years)</t>
  </si>
  <si>
    <t>Vested Stock Based Awards Net Settled Upon Exercise (in shares)</t>
  </si>
  <si>
    <t>Stock Issued During The Period, Shares, Net Settlement Of Stock-Based Awards</t>
  </si>
  <si>
    <t>Per share weighted average grant date fair value of stock based awards granted (in dollars per share)</t>
  </si>
  <si>
    <t>Fair Value Assumptions</t>
  </si>
  <si>
    <t>Expected dividend yield</t>
  </si>
  <si>
    <t>4.29%</t>
  </si>
  <si>
    <t>3.54%</t>
  </si>
  <si>
    <t>Expected volatility</t>
  </si>
  <si>
    <t>34.26%</t>
  </si>
  <si>
    <t>27.00%</t>
  </si>
  <si>
    <t>Risk-free interest rate</t>
  </si>
  <si>
    <t>1.54%</t>
  </si>
  <si>
    <t>1.76%</t>
  </si>
  <si>
    <t>Expected life (years)</t>
  </si>
  <si>
    <t>5 years 1 month 28 days</t>
  </si>
  <si>
    <t>5 years 5 months 5 days</t>
  </si>
  <si>
    <t>Stock-Based Compensation - Performance Shares, RSUs, Restricted Stock and Share Unit Awards (Details) - USD ($)</t>
  </si>
  <si>
    <t>Reversal of dividend equivalents, net of accrual</t>
  </si>
  <si>
    <t>Carrying value at period end</t>
  </si>
  <si>
    <t>Amount included in other liabilities</t>
  </si>
  <si>
    <t>Cash payments to remit employee's minimum statutory tax withholding requirements related to the net settlement of stock-based awards</t>
  </si>
  <si>
    <t>Performance Shares, RSUs, Restricted Stock and Share Units</t>
  </si>
  <si>
    <t>Converted to common stock (in shares)</t>
  </si>
  <si>
    <t>Forfeited (in shares)</t>
  </si>
  <si>
    <t>Vested, Ending Balance (in shares)</t>
  </si>
  <si>
    <t>Weighted Average Grant Date Fair Value</t>
  </si>
  <si>
    <t>Converted to common stock (in dollars per share)</t>
  </si>
  <si>
    <t>Forfeited (in dollars per share)</t>
  </si>
  <si>
    <t>Vested, Ending Balance (in dollars per share)</t>
  </si>
  <si>
    <t>Vested, Ending Balance</t>
  </si>
  <si>
    <t>Performance Shares | Granted prior to fiscal 2014</t>
  </si>
  <si>
    <t>5 years 3 months 19 days</t>
  </si>
  <si>
    <t>Performance Shares | Granted since fiscal 2014</t>
  </si>
  <si>
    <t>3 years</t>
  </si>
  <si>
    <t>Performance period (in years)</t>
  </si>
  <si>
    <t>RSUs and restricted stock | Non-Employee Director [Member]</t>
  </si>
  <si>
    <t>RSUs and restricted stock | Employees [Member]</t>
  </si>
  <si>
    <t>Dividend Equivalents</t>
  </si>
  <si>
    <t>Dividend equivalents paid</t>
  </si>
  <si>
    <t>Customer and Geographic Information (Details) - USD ($)</t>
  </si>
  <si>
    <t>Major customer</t>
  </si>
  <si>
    <t>Revenues from External Customers</t>
  </si>
  <si>
    <t>Minimum percentage of consolidated net sales sold to one customer or individual country requiring additional and separate disclosure</t>
  </si>
  <si>
    <t>U.S. government</t>
  </si>
  <si>
    <t>Percentage of revenue generated from external customer type</t>
  </si>
  <si>
    <t>41.40%</t>
  </si>
  <si>
    <t>24.90%</t>
  </si>
  <si>
    <t>Commercial (United States)</t>
  </si>
  <si>
    <t>14.60%</t>
  </si>
  <si>
    <t>13.90%</t>
  </si>
  <si>
    <t>Total United States</t>
  </si>
  <si>
    <t>56.00%</t>
  </si>
  <si>
    <t>38.80%</t>
  </si>
  <si>
    <t>North African country</t>
  </si>
  <si>
    <t>6.10%</t>
  </si>
  <si>
    <t>Other international</t>
  </si>
  <si>
    <t>37.90%</t>
  </si>
  <si>
    <t>46.60%</t>
  </si>
  <si>
    <t>Total International</t>
  </si>
  <si>
    <t>44.00%</t>
  </si>
  <si>
    <t>61.20%</t>
  </si>
  <si>
    <t>Revenue generated from external customers</t>
  </si>
  <si>
    <t>U.S. Prime Contractor | Major customer | Sales Revenue, Net</t>
  </si>
  <si>
    <t>0.00%</t>
  </si>
  <si>
    <t>14.40%</t>
  </si>
  <si>
    <t>Segment Information (Details)</t>
  </si>
  <si>
    <t>Oct. 31, 2015USD ($)operating_segment</t>
  </si>
  <si>
    <t>Oct. 31, 2014USD ($)operating_segment</t>
  </si>
  <si>
    <t>Jul. 31, 2015USD ($)</t>
  </si>
  <si>
    <t>Segment Reporting Information [Line Items]</t>
  </si>
  <si>
    <t>Number of reportable operating segments | operating_segment</t>
  </si>
  <si>
    <t>Operating income (loss)</t>
  </si>
  <si>
    <t>Interest income and other (expense)</t>
  </si>
  <si>
    <t>Interest expense (income)</t>
  </si>
  <si>
    <t>Depreciation and amortization</t>
  </si>
  <si>
    <t>Expenditure for long-lived assets, including intangibles</t>
  </si>
  <si>
    <t>Telecommunications Transmission Segment</t>
  </si>
  <si>
    <t>RF Microwave Amplifiers Segment</t>
  </si>
  <si>
    <t>Mobile Data Communication Segment</t>
  </si>
  <si>
    <t>Unallocated</t>
  </si>
  <si>
    <t>Acquisition plan expenses</t>
  </si>
  <si>
    <t>Expenses related to strategic alternatives analysis</t>
  </si>
  <si>
    <t>Telecommunications Transmission Sales to RF Microwave Amplifiers</t>
  </si>
  <si>
    <t>Intersegment sales</t>
  </si>
  <si>
    <t>Telecommunications Transmissions Sales to Mobile Data Communications</t>
  </si>
  <si>
    <t>Rf Microwave Amplifiers Sales To Telecommunications Transmission</t>
  </si>
  <si>
    <t>Goodwill (Details)</t>
  </si>
  <si>
    <t>Oct. 31, 2014operating_segment</t>
  </si>
  <si>
    <t>Aug. 01, 2015</t>
  </si>
  <si>
    <t>Goodwill [Line Items]</t>
  </si>
  <si>
    <t>Goodwill, Impaired, Accumulated Impairment Loss [Abstract]</t>
  </si>
  <si>
    <t>Goodwill gross</t>
  </si>
  <si>
    <t>Goodwill accumulated impairment</t>
  </si>
  <si>
    <t>Reporting Unit, Percentage of Fair Value in Excess of Carrying Amount</t>
  </si>
  <si>
    <t>14.00%</t>
  </si>
  <si>
    <t>14.20%</t>
  </si>
  <si>
    <t>Mobile Data Communications Segment</t>
  </si>
  <si>
    <t>Intangible Assets (Details) - USD ($)</t>
  </si>
  <si>
    <t>Finite-Lived Intangible Assets [Line Item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Technologies</t>
  </si>
  <si>
    <t>Weighted average amortization period</t>
  </si>
  <si>
    <t>13 years</t>
  </si>
  <si>
    <t>12 years 1 month 6 days</t>
  </si>
  <si>
    <t>Customer relationships</t>
  </si>
  <si>
    <t>Trademarks and other</t>
  </si>
  <si>
    <t>20 years</t>
  </si>
  <si>
    <t>Stockholders' Equity (Details) - USD ($)</t>
  </si>
  <si>
    <t>Dec. 08, 2015</t>
  </si>
  <si>
    <t>Sep. 28, 2015</t>
  </si>
  <si>
    <t>Stock Repurchase Program</t>
  </si>
  <si>
    <t>Stock repurchase program, remaining authorized repurchase amount</t>
  </si>
  <si>
    <t>Maximum amount authorized by the Board of Directors for repurchases of the Company's common stock</t>
  </si>
  <si>
    <t>Treasury Stock, Shares, Acquired</t>
  </si>
  <si>
    <t>Dividends</t>
  </si>
  <si>
    <t>Subsequent Event [Member]</t>
  </si>
  <si>
    <t>Quarterly Dividend - First</t>
  </si>
  <si>
    <t>Quarterly dividend payment amount per share (in dollars per share)</t>
  </si>
  <si>
    <t>Quarterly Dividend - Second | Subsequent Event [Member]</t>
  </si>
  <si>
    <t>Subsequent Events (Details) - USD ($)</t>
  </si>
  <si>
    <t>Sep. 30, 2015</t>
  </si>
  <si>
    <t>Dec. 07, 2015</t>
  </si>
  <si>
    <t>Subsequent Event [Line Items]</t>
  </si>
  <si>
    <t>Operating Income (Loss)</t>
  </si>
  <si>
    <t>TeleCommunication Systems, Inc.</t>
  </si>
  <si>
    <t>Revenues</t>
  </si>
  <si>
    <t>Cash, Cash Equivalents, and Short-term Investments</t>
  </si>
  <si>
    <t>Long-term Debt</t>
  </si>
  <si>
    <t>TeleCommunication Systems, Inc. | Scenario, Forecast</t>
  </si>
  <si>
    <t>Estimated transaction equity value</t>
  </si>
  <si>
    <t>Estimated enterprise value</t>
  </si>
  <si>
    <t>Estimated amount of combined cash, cash equivalents and marketable securities to be deployed to fund the acquisition</t>
  </si>
  <si>
    <t>Business Combination, Acquisition Related Costs</t>
  </si>
  <si>
    <t>Estimated amount of cash remaining at the closing of merger</t>
  </si>
  <si>
    <t>Subsequent Event [Member] | Commitment for the TCS Acquisition Related Credit Facility</t>
  </si>
  <si>
    <t>Subsequent Event [Member] | TeleCommunication Systems, Inc.</t>
  </si>
  <si>
    <t>Business Acquisition, Share Pric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s">
        <v>14</v>
      </c>
    </row>
    <row spans="1:3" r="9">
      <c s="4" r="A9" t="s">
        <v>15</v>
      </c>
      <c s="6" r="B9" t="n">
        <v>2016</v>
      </c>
    </row>
    <row spans="1:3" r="10">
      <c s="4" r="A10" t="s">
        <v>16</v>
      </c>
      <c s="4" r="B10" t="s">
        <v>17</v>
      </c>
    </row>
    <row spans="1:3" r="11">
      <c s="4" r="A11" t="s">
        <v>18</v>
      </c>
      <c s="6" r="B11" t="n">
        <v>23197</v>
      </c>
    </row>
    <row spans="1:3" r="12">
      <c s="4" r="A12" t="s">
        <v>19</v>
      </c>
      <c s="4" r="B12" t="s">
        <v>20</v>
      </c>
    </row>
    <row spans="1:3" r="13">
      <c s="4" r="A13" t="s">
        <v>21</v>
      </c>
      <c s="6" r="C13" t="n">
        <v>1615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2</v>
      </c>
      <c s="2" r="B1" t="s">
        <v>1</v>
      </c>
    </row>
    <row spans="1:2" r="2">
      <c s="2" r="B2" t="s">
        <v>2</v>
      </c>
    </row>
    <row spans="1:2" r="3">
      <c s="3" r="A3" t="s">
        <v>164</v>
      </c>
    </row>
    <row spans="1:2" r="4">
      <c s="4" r="A4" t="s">
        <v>132</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0725000</v>
      </c>
      <c s="7" r="C3" t="n">
        <v>150953000</v>
      </c>
    </row>
    <row spans="1:3" r="4">
      <c s="4" r="A4" t="s">
        <v>26</v>
      </c>
      <c s="6" r="B4" t="n">
        <v>59350000</v>
      </c>
      <c s="6" r="C4" t="n">
        <v>69255000</v>
      </c>
    </row>
    <row spans="1:3" r="5">
      <c s="4" r="A5" t="s">
        <v>27</v>
      </c>
      <c s="6" r="B5" t="n">
        <v>62893000</v>
      </c>
      <c s="6" r="C5" t="n">
        <v>62068000</v>
      </c>
    </row>
    <row spans="1:3" r="6">
      <c s="4" r="A6" t="s">
        <v>28</v>
      </c>
      <c s="6" r="B6" t="n">
        <v>5622000</v>
      </c>
      <c s="6" r="C6" t="n">
        <v>7396000</v>
      </c>
    </row>
    <row spans="1:3" r="7">
      <c s="4" r="A7" t="s">
        <v>29</v>
      </c>
      <c s="6" r="B7" t="n">
        <v>0</v>
      </c>
      <c s="6" r="C7" t="n">
        <v>11084000</v>
      </c>
    </row>
    <row spans="1:3" r="8">
      <c s="4" r="A8" t="s">
        <v>30</v>
      </c>
      <c s="6" r="B8" t="n">
        <v>278590000</v>
      </c>
      <c s="6" r="C8" t="n">
        <v>300756000</v>
      </c>
    </row>
    <row spans="1:3" r="9">
      <c s="4" r="A9" t="s">
        <v>31</v>
      </c>
      <c s="6" r="B9" t="n">
        <v>14477000</v>
      </c>
      <c s="6" r="C9" t="n">
        <v>15370000</v>
      </c>
    </row>
    <row spans="1:3" r="10">
      <c s="4" r="A10" t="s">
        <v>32</v>
      </c>
      <c s="6" r="B10" t="n">
        <v>137354000</v>
      </c>
      <c s="6" r="C10" t="n">
        <v>137354000</v>
      </c>
    </row>
    <row spans="1:3" r="11">
      <c s="4" r="A11" t="s">
        <v>33</v>
      </c>
      <c s="6" r="B11" t="n">
        <v>18633000</v>
      </c>
      <c s="6" r="C11" t="n">
        <v>20009000</v>
      </c>
    </row>
    <row spans="1:3" r="12">
      <c s="4" r="A12" t="s">
        <v>34</v>
      </c>
      <c s="6" r="B12" t="n">
        <v>9643000</v>
      </c>
      <c s="6" r="C12" t="n">
        <v>0</v>
      </c>
    </row>
    <row spans="1:3" r="13">
      <c s="4" r="A13" t="s">
        <v>35</v>
      </c>
      <c s="6" r="B13" t="n">
        <v>345000</v>
      </c>
      <c s="6" r="C13" t="n">
        <v>388000</v>
      </c>
    </row>
    <row spans="1:3" r="14">
      <c s="4" r="A14" t="s">
        <v>36</v>
      </c>
      <c s="6" r="B14" t="n">
        <v>459042000</v>
      </c>
      <c s="6" r="C14" t="n">
        <v>473877000</v>
      </c>
    </row>
    <row spans="1:3" r="15">
      <c s="3" r="A15" t="s">
        <v>37</v>
      </c>
    </row>
    <row spans="1:3" r="16">
      <c s="4" r="A16" t="s">
        <v>38</v>
      </c>
      <c s="6" r="B16" t="n">
        <v>12691000</v>
      </c>
      <c s="6" r="C16" t="n">
        <v>15708000</v>
      </c>
    </row>
    <row spans="1:3" r="17">
      <c s="4" r="A17" t="s">
        <v>39</v>
      </c>
      <c s="6" r="B17" t="n">
        <v>26034000</v>
      </c>
      <c s="6" r="C17" t="n">
        <v>29470000</v>
      </c>
    </row>
    <row spans="1:3" r="18">
      <c s="4" r="A18" t="s">
        <v>40</v>
      </c>
      <c s="6" r="B18" t="n">
        <v>4844000</v>
      </c>
      <c s="6" r="C18" t="n">
        <v>4839000</v>
      </c>
    </row>
    <row spans="1:3" r="19">
      <c s="4" r="A19" t="s">
        <v>41</v>
      </c>
      <c s="6" r="B19" t="n">
        <v>10237000</v>
      </c>
      <c s="6" r="C19" t="n">
        <v>14320000</v>
      </c>
    </row>
    <row spans="1:3" r="20">
      <c s="4" r="A20" t="s">
        <v>42</v>
      </c>
      <c s="6" r="B20" t="n">
        <v>1603000</v>
      </c>
      <c s="6" r="C20" t="n">
        <v>0</v>
      </c>
    </row>
    <row spans="1:3" r="21">
      <c s="4" r="A21" t="s">
        <v>43</v>
      </c>
      <c s="6" r="B21" t="n">
        <v>55409000</v>
      </c>
      <c s="6" r="C21" t="n">
        <v>64337000</v>
      </c>
    </row>
    <row spans="1:3" r="22">
      <c s="4" r="A22" t="s">
        <v>44</v>
      </c>
      <c s="6" r="B22" t="n">
        <v>3178000</v>
      </c>
      <c s="6" r="C22" t="n">
        <v>3633000</v>
      </c>
    </row>
    <row spans="1:3" r="23">
      <c s="4" r="A23" t="s">
        <v>42</v>
      </c>
      <c s="6" r="B23" t="n">
        <v>1345000</v>
      </c>
      <c s="6" r="C23" t="n">
        <v>1573000</v>
      </c>
    </row>
    <row spans="1:3" r="24">
      <c s="4" r="A24" t="s">
        <v>45</v>
      </c>
      <c s="6" r="B24" t="n">
        <v>0</v>
      </c>
      <c s="6" r="C24" t="n">
        <v>2925000</v>
      </c>
    </row>
    <row spans="1:3" r="25">
      <c s="4" r="A25" t="s">
        <v>46</v>
      </c>
      <c s="7" r="B25" t="n">
        <v>59932000</v>
      </c>
      <c s="7" r="C25" t="n">
        <v>72468000</v>
      </c>
    </row>
    <row spans="1:3" r="26">
      <c s="4" r="A26" t="s">
        <v>47</v>
      </c>
      <c s="4" r="B26" t="s">
        <v>48</v>
      </c>
      <c s="4" r="C26" t="s">
        <v>48</v>
      </c>
    </row>
    <row spans="1:3" r="27">
      <c s="3" r="A27" t="s">
        <v>49</v>
      </c>
    </row>
    <row spans="1:3" r="28">
      <c s="4" r="A28" t="s">
        <v>50</v>
      </c>
      <c s="7" r="B28" t="n">
        <v>0</v>
      </c>
      <c s="7" r="C28" t="n">
        <v>0</v>
      </c>
    </row>
    <row spans="1:3" r="29">
      <c s="4" r="A29" t="s">
        <v>51</v>
      </c>
      <c s="6" r="B29" t="n">
        <v>3118000</v>
      </c>
      <c s="6" r="C29" t="n">
        <v>3117000</v>
      </c>
    </row>
    <row spans="1:3" r="30">
      <c s="4" r="A30" t="s">
        <v>52</v>
      </c>
      <c s="6" r="B30" t="n">
        <v>428178000</v>
      </c>
      <c s="6" r="C30" t="n">
        <v>427083000</v>
      </c>
    </row>
    <row spans="1:3" r="31">
      <c s="4" r="A31" t="s">
        <v>53</v>
      </c>
      <c s="6" r="B31" t="n">
        <v>409663000</v>
      </c>
      <c s="6" r="C31" t="n">
        <v>413058000</v>
      </c>
    </row>
    <row spans="1:3" r="32">
      <c s="4" r="A32" t="s">
        <v>54</v>
      </c>
      <c s="6" r="B32" t="n">
        <v>840959000</v>
      </c>
      <c s="6" r="C32" t="n">
        <v>843258000</v>
      </c>
    </row>
    <row spans="1:3" r="33">
      <c s="4" r="A33" t="s">
        <v>55</v>
      </c>
      <c s="6" r="B33" t="n">
        <v>-441849000</v>
      </c>
      <c s="6" r="C33" t="n">
        <v>-441849000</v>
      </c>
    </row>
    <row spans="1:3" r="34">
      <c s="4" r="A34" t="s">
        <v>56</v>
      </c>
      <c s="6" r="B34" t="n">
        <v>399110000</v>
      </c>
      <c s="6" r="C34" t="n">
        <v>401409000</v>
      </c>
    </row>
    <row spans="1:3" r="35">
      <c s="4" r="A35" t="s">
        <v>57</v>
      </c>
      <c s="7" r="B35" t="n">
        <v>459042000</v>
      </c>
      <c s="7" r="C35" t="n">
        <v>4738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2</v>
      </c>
      <c s="2" r="B1" t="s">
        <v>1</v>
      </c>
    </row>
    <row spans="1:2" r="2">
      <c s="2" r="B2" t="s">
        <v>2</v>
      </c>
    </row>
    <row spans="1:2" r="3">
      <c s="3" r="A3" t="s">
        <v>187</v>
      </c>
    </row>
    <row spans="1:2" r="4">
      <c s="4" r="A4" t="s">
        <v>32</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9</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162</v>
      </c>
    </row>
    <row spans="1:2" r="4">
      <c s="4" r="A4" t="s">
        <v>131</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164</v>
      </c>
    </row>
    <row spans="1:2" r="4">
      <c s="4" r="A4" t="s">
        <v>132</v>
      </c>
      <c s="4" r="B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08</v>
      </c>
      <c s="2" r="B1" t="s">
        <v>1</v>
      </c>
    </row>
    <row spans="1:2" r="2">
      <c s="2" r="B2" t="s">
        <v>2</v>
      </c>
    </row>
    <row spans="1:2" r="3">
      <c s="3" r="A3" t="s">
        <v>167</v>
      </c>
    </row>
    <row spans="1:2" r="4">
      <c s="4" r="A4" t="s">
        <v>39</v>
      </c>
      <c s="4" r="B4" t="s">
        <v>209</v>
      </c>
    </row>
    <row spans="1:2" r="5">
      <c s="4" r="A5" t="s">
        <v>210</v>
      </c>
      <c s="4" r="B5"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12</v>
      </c>
      <c s="2" r="B1" t="s">
        <v>1</v>
      </c>
    </row>
    <row spans="1:2" r="2">
      <c s="2" r="B2" t="s">
        <v>2</v>
      </c>
    </row>
    <row spans="1:2" r="3">
      <c s="3" r="A3" t="s">
        <v>170</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3</v>
      </c>
    </row>
    <row spans="1:3" r="2">
      <c s="3" r="A2" t="s">
        <v>49</v>
      </c>
    </row>
    <row spans="1:3" r="3">
      <c s="4" r="A3" t="s">
        <v>59</v>
      </c>
      <c s="8" r="B3" t="n">
        <v>0.1</v>
      </c>
      <c s="9" r="C3" t="n">
        <v>0.1</v>
      </c>
    </row>
    <row spans="1:3" r="4">
      <c s="4" r="A4" t="s">
        <v>60</v>
      </c>
      <c s="6" r="B4" t="n">
        <v>2000000</v>
      </c>
      <c s="6" r="C4" t="n">
        <v>2000000</v>
      </c>
    </row>
    <row spans="1:3" r="5">
      <c s="4" r="A5" t="s">
        <v>61</v>
      </c>
      <c s="6" r="B5" t="n">
        <v>0</v>
      </c>
      <c s="6" r="C5" t="n">
        <v>0</v>
      </c>
    </row>
    <row spans="1:3" r="6">
      <c s="4" r="A6" t="s">
        <v>62</v>
      </c>
      <c s="8" r="B6" t="n">
        <v>0.1</v>
      </c>
      <c s="9" r="C6" t="n">
        <v>0.1</v>
      </c>
    </row>
    <row spans="1:3" r="7">
      <c s="4" r="A7" t="s">
        <v>63</v>
      </c>
      <c s="6" r="B7" t="n">
        <v>100000000</v>
      </c>
      <c s="6" r="C7" t="n">
        <v>100000000</v>
      </c>
    </row>
    <row spans="1:3" r="8">
      <c s="4" r="A8" t="s">
        <v>64</v>
      </c>
      <c s="6" r="B8" t="n">
        <v>31180605</v>
      </c>
      <c s="6" r="C8" t="n">
        <v>31165401</v>
      </c>
    </row>
    <row spans="1:3" r="9">
      <c s="4" r="A9" t="s">
        <v>65</v>
      </c>
      <c s="6" r="B9" t="n">
        <v>15033317</v>
      </c>
      <c s="6" r="C9" t="n">
        <v>15033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9</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230</v>
      </c>
      <c s="4" r="B9" t="s">
        <v>231</v>
      </c>
    </row>
    <row spans="1:2" r="10">
      <c s="4" r="A10" t="s">
        <v>232</v>
      </c>
      <c s="4" r="B10"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34</v>
      </c>
      <c s="2" r="B1" t="s">
        <v>1</v>
      </c>
    </row>
    <row spans="1:2" r="2">
      <c s="2" r="B2" t="s">
        <v>2</v>
      </c>
    </row>
    <row spans="1:2" r="3">
      <c s="3" r="A3" t="s">
        <v>182</v>
      </c>
    </row>
    <row spans="1:2" r="4">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185</v>
      </c>
    </row>
    <row spans="1:2" r="4">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0</v>
      </c>
      <c s="2" r="B1" t="s">
        <v>1</v>
      </c>
    </row>
    <row spans="1:2" r="2">
      <c s="2" r="B2" t="s">
        <v>2</v>
      </c>
    </row>
    <row spans="1:2" r="3">
      <c s="3" r="A3" t="s">
        <v>187</v>
      </c>
    </row>
    <row spans="1:2" r="4">
      <c s="4" r="A4" t="s">
        <v>241</v>
      </c>
      <c s="4" r="B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3</v>
      </c>
      <c s="2" r="B1" t="s">
        <v>1</v>
      </c>
    </row>
    <row spans="1:2" r="2">
      <c s="2" r="B2" t="s">
        <v>2</v>
      </c>
    </row>
    <row spans="1:2" r="3">
      <c s="3" r="A3" t="s">
        <v>190</v>
      </c>
    </row>
    <row spans="1:2" r="4">
      <c s="4" r="A4" t="s">
        <v>244</v>
      </c>
      <c s="4" r="B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6</v>
      </c>
      <c s="2" r="B1" t="s">
        <v>2</v>
      </c>
      <c s="2" r="C1" t="s">
        <v>23</v>
      </c>
    </row>
    <row spans="1:3" r="2">
      <c s="3" r="A2" t="s">
        <v>156</v>
      </c>
    </row>
    <row spans="1:3" r="3">
      <c s="4" r="A3" t="s">
        <v>247</v>
      </c>
      <c s="7" r="B3" t="n">
        <v>3130000</v>
      </c>
      <c s="7" r="C3" t="n">
        <v>31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8</v>
      </c>
      <c s="2" r="B1" t="s">
        <v>1</v>
      </c>
    </row>
    <row spans="1:3" r="2">
      <c s="2" r="B2" t="s">
        <v>2</v>
      </c>
      <c s="2" r="C2" t="s">
        <v>67</v>
      </c>
    </row>
    <row spans="1:3" r="3">
      <c s="3" r="A3" t="s">
        <v>159</v>
      </c>
    </row>
    <row spans="1:3" r="4">
      <c s="4" r="A4" t="s">
        <v>249</v>
      </c>
      <c s="7" r="B4" t="n">
        <v>1439000</v>
      </c>
      <c s="7" r="C4" t="n">
        <v>5225000</v>
      </c>
    </row>
    <row spans="1:3" r="5">
      <c s="4" r="A5" t="s">
        <v>250</v>
      </c>
      <c s="7" r="B5" t="n">
        <v>1439000</v>
      </c>
      <c s="7" r="C5" t="n">
        <v>5225000</v>
      </c>
    </row>
    <row spans="1:3" r="6">
      <c s="4" r="A6" t="s">
        <v>251</v>
      </c>
      <c s="6" r="B6" t="n">
        <v>16171000</v>
      </c>
      <c s="6" r="C6" t="n">
        <v>16217000</v>
      </c>
    </row>
    <row spans="1:3" r="7">
      <c s="4" r="A7" t="s">
        <v>252</v>
      </c>
      <c s="6" r="B7" t="n">
        <v>23000</v>
      </c>
      <c s="6" r="C7" t="n">
        <v>296000</v>
      </c>
    </row>
    <row spans="1:3" r="8">
      <c s="4" r="A8" t="s">
        <v>253</v>
      </c>
      <c s="6" r="B8" t="n">
        <v>16194000</v>
      </c>
      <c s="6" r="C8" t="n">
        <v>16513000</v>
      </c>
    </row>
    <row spans="1:3" r="9">
      <c s="4" r="A9" t="s">
        <v>254</v>
      </c>
      <c s="6" r="B9" t="n">
        <v>0</v>
      </c>
      <c s="6" r="C9" t="n">
        <v>0</v>
      </c>
    </row>
    <row spans="1:3" r="10">
      <c s="4" r="A10" t="s">
        <v>255</v>
      </c>
      <c s="6" r="B10" t="n">
        <v>145000</v>
      </c>
      <c s="6" r="C10" t="n">
        <v>118000</v>
      </c>
    </row>
    <row spans="1:3" r="11">
      <c s="4" r="A11" t="s">
        <v>256</v>
      </c>
    </row>
    <row spans="1:3" r="12">
      <c s="3" r="A12" t="s">
        <v>257</v>
      </c>
    </row>
    <row spans="1:3" r="13">
      <c s="4" r="A13" t="s">
        <v>258</v>
      </c>
      <c s="6" r="B13" t="n">
        <v>2365000</v>
      </c>
      <c s="6" r="C13" t="n">
        <v>24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9</v>
      </c>
      <c s="2" r="B1" t="s">
        <v>1</v>
      </c>
      <c s="2" r="C1" t="s">
        <v>260</v>
      </c>
    </row>
    <row spans="1:3" r="2">
      <c s="2" r="B2" t="s">
        <v>2</v>
      </c>
      <c s="2" r="C2" t="s">
        <v>23</v>
      </c>
    </row>
    <row spans="1:3" r="3">
      <c s="3" r="A3" t="s">
        <v>261</v>
      </c>
    </row>
    <row spans="1:3" r="4">
      <c s="4" r="A4" t="s">
        <v>262</v>
      </c>
      <c s="7" r="B4" t="n">
        <v>61186000</v>
      </c>
      <c s="7" r="C4" t="n">
        <v>70461000</v>
      </c>
    </row>
    <row spans="1:3" r="5">
      <c s="4" r="A5" t="s">
        <v>263</v>
      </c>
      <c s="6" r="B5" t="n">
        <v>1836000</v>
      </c>
      <c s="6" r="C5" t="n">
        <v>1206000</v>
      </c>
    </row>
    <row spans="1:3" r="6">
      <c s="4" r="A6" t="s">
        <v>26</v>
      </c>
      <c s="7" r="B6" t="n">
        <v>59350000</v>
      </c>
      <c s="7" r="C6" t="n">
        <v>69255000</v>
      </c>
    </row>
    <row spans="1:3" r="7">
      <c s="4" r="A7" t="s">
        <v>264</v>
      </c>
    </row>
    <row spans="1:3" r="8">
      <c s="3" r="A8" t="s">
        <v>261</v>
      </c>
    </row>
    <row spans="1:3" r="9">
      <c s="4" r="A9" t="s">
        <v>265</v>
      </c>
      <c s="4" r="B9" t="s">
        <v>266</v>
      </c>
      <c s="4" r="C9" t="s">
        <v>267</v>
      </c>
    </row>
    <row spans="1:3" r="10">
      <c s="4" r="A10" t="s">
        <v>268</v>
      </c>
    </row>
    <row spans="1:3" r="11">
      <c s="3" r="A11" t="s">
        <v>261</v>
      </c>
    </row>
    <row spans="1:3" r="12">
      <c s="4" r="A12" t="s">
        <v>262</v>
      </c>
      <c s="7" r="B12" t="n">
        <v>29977000</v>
      </c>
      <c s="7" r="C12" t="n">
        <v>39062000</v>
      </c>
    </row>
    <row spans="1:3" r="13">
      <c s="4" r="A13" t="s">
        <v>269</v>
      </c>
    </row>
    <row spans="1:3" r="14">
      <c s="3" r="A14" t="s">
        <v>261</v>
      </c>
    </row>
    <row spans="1:3" r="15">
      <c s="4" r="A15" t="s">
        <v>262</v>
      </c>
      <c s="6" r="B15" t="n">
        <v>11645000</v>
      </c>
      <c s="6" r="C15" t="n">
        <v>8375000</v>
      </c>
    </row>
    <row spans="1:3" r="16">
      <c s="4" r="A16" t="s">
        <v>270</v>
      </c>
    </row>
    <row spans="1:3" r="17">
      <c s="3" r="A17" t="s">
        <v>261</v>
      </c>
    </row>
    <row spans="1:3" r="18">
      <c s="4" r="A18" t="s">
        <v>262</v>
      </c>
      <c s="6" r="B18" t="n">
        <v>19564000</v>
      </c>
      <c s="6" r="C18" t="n">
        <v>23024000</v>
      </c>
    </row>
    <row spans="1:3" r="19">
      <c s="4" r="A19" t="s">
        <v>271</v>
      </c>
      <c s="6" r="B19" t="n">
        <v>814000</v>
      </c>
      <c s="6" r="C19" t="n">
        <v>1126000</v>
      </c>
    </row>
    <row spans="1:3" r="20">
      <c s="4" r="A20" t="s">
        <v>272</v>
      </c>
      <c s="6" r="B20" t="n">
        <v>0</v>
      </c>
      <c s="6" r="C20" t="n">
        <v>0</v>
      </c>
    </row>
    <row spans="1:3" r="21">
      <c s="4" r="A21" t="s">
        <v>273</v>
      </c>
    </row>
    <row spans="1:3" r="22">
      <c s="3" r="A22" t="s">
        <v>261</v>
      </c>
    </row>
    <row spans="1:3" r="23">
      <c s="4" r="A23" t="s">
        <v>274</v>
      </c>
      <c s="7" r="B23" t="n">
        <v>16820000</v>
      </c>
      <c s="7" r="C23" t="n">
        <v>2025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23</v>
      </c>
    </row>
    <row spans="1:3" r="2">
      <c s="3" r="A2" t="s">
        <v>164</v>
      </c>
    </row>
    <row spans="1:3" r="3">
      <c s="4" r="A3" t="s">
        <v>276</v>
      </c>
      <c s="7" r="B3" t="n">
        <v>51058000</v>
      </c>
      <c s="7" r="C3" t="n">
        <v>51272000</v>
      </c>
    </row>
    <row spans="1:3" r="4">
      <c s="4" r="A4" t="s">
        <v>277</v>
      </c>
      <c s="6" r="B4" t="n">
        <v>28565000</v>
      </c>
      <c s="6" r="C4" t="n">
        <v>27700000</v>
      </c>
    </row>
    <row spans="1:3" r="5">
      <c s="4" r="A5" t="s">
        <v>278</v>
      </c>
      <c s="6" r="B5" t="n">
        <v>79623000</v>
      </c>
      <c s="6" r="C5" t="n">
        <v>78972000</v>
      </c>
    </row>
    <row spans="1:3" r="6">
      <c s="4" r="A6" t="s">
        <v>279</v>
      </c>
      <c s="6" r="B6" t="n">
        <v>16730000</v>
      </c>
      <c s="6" r="C6" t="n">
        <v>16904000</v>
      </c>
    </row>
    <row spans="1:3" r="7">
      <c s="4" r="A7" t="s">
        <v>27</v>
      </c>
      <c s="6" r="B7" t="n">
        <v>62893000</v>
      </c>
      <c s="6" r="C7" t="n">
        <v>62068000</v>
      </c>
    </row>
    <row spans="1:3" r="8">
      <c s="4" r="A8" t="s">
        <v>280</v>
      </c>
      <c s="6" r="B8" t="n">
        <v>2152000</v>
      </c>
      <c s="6" r="C8" t="n">
        <v>2261000</v>
      </c>
    </row>
    <row spans="1:3" r="9">
      <c s="4" r="A9" t="s">
        <v>281</v>
      </c>
      <c s="7" r="B9" t="n">
        <v>854000</v>
      </c>
      <c s="7" r="C9" t="n">
        <v>60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s="1" r="A1" t="s">
        <v>282</v>
      </c>
      <c s="2" r="B1" t="s">
        <v>2</v>
      </c>
      <c s="2" r="C1" t="s">
        <v>23</v>
      </c>
      <c s="2" r="D1" t="s">
        <v>67</v>
      </c>
      <c s="2" r="E1" t="s">
        <v>283</v>
      </c>
    </row>
    <row spans="1:5" r="2">
      <c s="3" r="A2" t="s">
        <v>167</v>
      </c>
    </row>
    <row spans="1:5" r="3">
      <c s="4" r="A3" t="s">
        <v>284</v>
      </c>
      <c s="7" r="B3" t="n">
        <v>8161000</v>
      </c>
      <c s="7" r="C3" t="n">
        <v>12134000</v>
      </c>
    </row>
    <row spans="1:5" r="4">
      <c s="4" r="A4" t="s">
        <v>285</v>
      </c>
      <c s="6" r="B4" t="n">
        <v>8702000</v>
      </c>
      <c s="6" r="C4" t="n">
        <v>8638000</v>
      </c>
      <c s="7" r="D4" t="n">
        <v>8718000</v>
      </c>
      <c s="7" r="E4" t="n">
        <v>8618000</v>
      </c>
    </row>
    <row spans="1:5" r="5">
      <c s="4" r="A5" t="s">
        <v>286</v>
      </c>
      <c s="6" r="B5" t="n">
        <v>1976000</v>
      </c>
      <c s="6" r="C5" t="n">
        <v>2398000</v>
      </c>
    </row>
    <row spans="1:5" r="6">
      <c s="4" r="A6" t="s">
        <v>287</v>
      </c>
      <c s="6" r="B6" t="n">
        <v>7195000</v>
      </c>
      <c s="6" r="C6" t="n">
        <v>6300000</v>
      </c>
    </row>
    <row spans="1:5" r="7">
      <c s="4" r="A7" t="s">
        <v>39</v>
      </c>
      <c s="7" r="B7" t="n">
        <v>26034000</v>
      </c>
      <c s="7" r="C7" t="n">
        <v>294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64117000</v>
      </c>
      <c s="7" r="C4" t="n">
        <v>76391000</v>
      </c>
    </row>
    <row spans="1:3" r="5">
      <c s="4" r="A5" t="s">
        <v>70</v>
      </c>
      <c s="6" r="B5" t="n">
        <v>35915000</v>
      </c>
      <c s="6" r="C5" t="n">
        <v>41066000</v>
      </c>
    </row>
    <row spans="1:3" r="6">
      <c s="4" r="A6" t="s">
        <v>71</v>
      </c>
      <c s="6" r="B6" t="n">
        <v>28202000</v>
      </c>
      <c s="6" r="C6" t="n">
        <v>35325000</v>
      </c>
    </row>
    <row spans="1:3" r="7">
      <c s="3" r="A7" t="s">
        <v>72</v>
      </c>
    </row>
    <row spans="1:3" r="8">
      <c s="4" r="A8" t="s">
        <v>73</v>
      </c>
      <c s="6" r="B8" t="n">
        <v>16718000</v>
      </c>
      <c s="6" r="C8" t="n">
        <v>15526000</v>
      </c>
    </row>
    <row spans="1:3" r="9">
      <c s="4" r="A9" t="s">
        <v>74</v>
      </c>
      <c s="6" r="B9" t="n">
        <v>7940000</v>
      </c>
      <c s="6" r="C9" t="n">
        <v>10019000</v>
      </c>
    </row>
    <row spans="1:3" r="10">
      <c s="4" r="A10" t="s">
        <v>75</v>
      </c>
      <c s="6" r="B10" t="n">
        <v>1376000</v>
      </c>
      <c s="6" r="C10" t="n">
        <v>1561000</v>
      </c>
    </row>
    <row spans="1:3" r="11">
      <c s="4" r="A11" t="s">
        <v>76</v>
      </c>
      <c s="6" r="B11" t="n">
        <v>26034000</v>
      </c>
      <c s="6" r="C11" t="n">
        <v>27106000</v>
      </c>
    </row>
    <row spans="1:3" r="12">
      <c s="4" r="A12" t="s">
        <v>77</v>
      </c>
      <c s="6" r="B12" t="n">
        <v>2168000</v>
      </c>
      <c s="6" r="C12" t="n">
        <v>8219000</v>
      </c>
    </row>
    <row spans="1:3" r="13">
      <c s="3" r="A13" t="s">
        <v>78</v>
      </c>
    </row>
    <row spans="1:3" r="14">
      <c s="4" r="A14" t="s">
        <v>79</v>
      </c>
      <c s="6" r="B14" t="n">
        <v>75000</v>
      </c>
      <c s="6" r="C14" t="n">
        <v>265000</v>
      </c>
    </row>
    <row spans="1:3" r="15">
      <c s="4" r="A15" t="s">
        <v>80</v>
      </c>
      <c s="6" r="B15" t="n">
        <v>-112000</v>
      </c>
      <c s="6" r="C15" t="n">
        <v>-84000</v>
      </c>
    </row>
    <row spans="1:3" r="16">
      <c s="4" r="A16" t="s">
        <v>81</v>
      </c>
      <c s="6" r="B16" t="n">
        <v>2205000</v>
      </c>
      <c s="6" r="C16" t="n">
        <v>8038000</v>
      </c>
    </row>
    <row spans="1:3" r="17">
      <c s="4" r="A17" t="s">
        <v>82</v>
      </c>
      <c s="6" r="B17" t="n">
        <v>766000</v>
      </c>
      <c s="6" r="C17" t="n">
        <v>2813000</v>
      </c>
    </row>
    <row spans="1:3" r="18">
      <c s="4" r="A18" t="s">
        <v>83</v>
      </c>
      <c s="7" r="B18" t="n">
        <v>1439000</v>
      </c>
      <c s="7" r="C18" t="n">
        <v>5225000</v>
      </c>
    </row>
    <row spans="1:3" r="19">
      <c s="3" r="A19" t="s">
        <v>84</v>
      </c>
    </row>
    <row spans="1:3" r="20">
      <c s="4" r="A20" t="s">
        <v>85</v>
      </c>
      <c s="8" r="B20" t="n">
        <v>0.09</v>
      </c>
      <c s="8" r="C20" t="n">
        <v>0.32</v>
      </c>
    </row>
    <row spans="1:3" r="21">
      <c s="4" r="A21" t="s">
        <v>86</v>
      </c>
      <c s="8" r="B21" t="n">
        <v>0.09</v>
      </c>
      <c s="8" r="C21" t="n">
        <v>0.32</v>
      </c>
    </row>
    <row spans="1:3" r="22">
      <c s="4" r="A22" t="s">
        <v>87</v>
      </c>
      <c s="6" r="B22" t="n">
        <v>16171000</v>
      </c>
      <c s="6" r="C22" t="n">
        <v>16217000</v>
      </c>
    </row>
    <row spans="1:3" r="23">
      <c s="4" r="A23" t="s">
        <v>88</v>
      </c>
      <c s="6" r="B23" t="n">
        <v>16194000</v>
      </c>
      <c s="6" r="C23" t="n">
        <v>16513000</v>
      </c>
    </row>
    <row spans="1:3" r="24">
      <c s="4" r="A24" t="s">
        <v>89</v>
      </c>
      <c s="8" r="B24" t="n">
        <v>0.3</v>
      </c>
      <c s="8" r="C24"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67</v>
      </c>
    </row>
    <row spans="1:3" r="3">
      <c s="3" r="A3" t="s">
        <v>167</v>
      </c>
    </row>
    <row spans="1:3" r="4">
      <c s="4" r="A4" t="s">
        <v>289</v>
      </c>
      <c s="4" r="B4" t="s">
        <v>290</v>
      </c>
    </row>
    <row spans="1:3" r="5">
      <c s="3" r="A5" t="s">
        <v>291</v>
      </c>
    </row>
    <row spans="1:3" r="6">
      <c s="4" r="A6" t="s">
        <v>292</v>
      </c>
      <c s="7" r="B6" t="n">
        <v>8638000</v>
      </c>
      <c s="7" r="C6" t="n">
        <v>8618000</v>
      </c>
    </row>
    <row spans="1:3" r="7">
      <c s="4" r="A7" t="s">
        <v>293</v>
      </c>
      <c s="6" r="B7" t="n">
        <v>1200000</v>
      </c>
      <c s="6" r="C7" t="n">
        <v>1316000</v>
      </c>
    </row>
    <row spans="1:3" r="8">
      <c s="4" r="A8" t="s">
        <v>294</v>
      </c>
      <c s="6" r="B8" t="n">
        <v>-1136000</v>
      </c>
      <c s="6" r="C8" t="n">
        <v>-1216000</v>
      </c>
    </row>
    <row spans="1:3" r="9">
      <c s="4" r="A9" t="s">
        <v>295</v>
      </c>
      <c s="7" r="B9" t="n">
        <v>8702000</v>
      </c>
      <c s="7" r="C9" t="n">
        <v>871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296</v>
      </c>
      <c s="2" r="B1" t="s">
        <v>1</v>
      </c>
    </row>
    <row spans="1:5" r="2">
      <c s="2" r="B2" t="s">
        <v>297</v>
      </c>
      <c s="2" r="C2" t="s">
        <v>2</v>
      </c>
      <c s="2" r="D2" t="s">
        <v>23</v>
      </c>
      <c s="2" r="E2" t="s">
        <v>298</v>
      </c>
    </row>
    <row spans="1:5" r="3">
      <c s="3" r="A3" t="s">
        <v>170</v>
      </c>
    </row>
    <row spans="1:5" r="4">
      <c s="4" r="A4" t="s">
        <v>299</v>
      </c>
      <c s="7" r="B4" t="n">
        <v>2713000</v>
      </c>
    </row>
    <row spans="1:5" r="5">
      <c s="4" r="A5" t="s">
        <v>300</v>
      </c>
      <c s="6" r="B5" t="n">
        <v>613000</v>
      </c>
    </row>
    <row spans="1:5" r="6">
      <c s="4" r="A6" t="s">
        <v>301</v>
      </c>
      <c s="6" r="B6" t="n">
        <v>12741000</v>
      </c>
    </row>
    <row spans="1:5" r="7">
      <c s="4" r="A7" t="s">
        <v>302</v>
      </c>
      <c s="6" r="B7" t="n">
        <v>8600000</v>
      </c>
    </row>
    <row spans="1:5" r="8">
      <c s="4" r="A8" t="s">
        <v>303</v>
      </c>
      <c s="6" r="B8" t="n">
        <v>4141000</v>
      </c>
    </row>
    <row spans="1:5" r="9">
      <c s="4" r="A9" t="s">
        <v>304</v>
      </c>
      <c s="6" r="B9" t="n">
        <v>2041000</v>
      </c>
    </row>
    <row spans="1:5" r="10">
      <c s="4" r="A10" t="s">
        <v>305</v>
      </c>
      <c s="7" r="B10" t="n">
        <v>2100000</v>
      </c>
      <c s="7" r="C10" t="n">
        <v>4354000</v>
      </c>
      <c s="7" r="D10" t="n">
        <v>4235000</v>
      </c>
      <c s="7" r="E10" t="n">
        <v>2100000</v>
      </c>
    </row>
    <row spans="1:5" r="11">
      <c s="4" r="A11" t="s">
        <v>306</v>
      </c>
      <c s="4" r="B11" t="s">
        <v>307</v>
      </c>
    </row>
    <row spans="1:5" r="12">
      <c s="4" r="A12" t="s">
        <v>308</v>
      </c>
      <c s="4" r="B12" t="s">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09</v>
      </c>
      <c s="2" r="B1" t="s">
        <v>1</v>
      </c>
      <c s="2" r="D1" t="s">
        <v>310</v>
      </c>
    </row>
    <row spans="1:4" r="2">
      <c s="2" r="B2" t="s">
        <v>2</v>
      </c>
      <c s="2" r="C2" t="s">
        <v>67</v>
      </c>
      <c s="2" r="D2" t="s">
        <v>2</v>
      </c>
    </row>
    <row spans="1:4" r="3">
      <c s="3" r="A3" t="s">
        <v>311</v>
      </c>
    </row>
    <row spans="1:4" r="4">
      <c s="4" r="A4" t="s">
        <v>312</v>
      </c>
      <c s="7" r="B4" t="n">
        <v>4235000</v>
      </c>
      <c s="7" r="D4" t="n">
        <v>2100000</v>
      </c>
    </row>
    <row spans="1:4" r="5">
      <c s="4" r="A5" t="s">
        <v>313</v>
      </c>
      <c s="6" r="B5" t="n">
        <v>-278000</v>
      </c>
      <c s="6" r="D5" t="n">
        <v>-7782000</v>
      </c>
    </row>
    <row spans="1:4" r="6">
      <c s="4" r="A6" t="s">
        <v>314</v>
      </c>
      <c s="6" r="B6" t="n">
        <v>323000</v>
      </c>
      <c s="6" r="D6" t="n">
        <v>8600000</v>
      </c>
    </row>
    <row spans="1:4" r="7">
      <c s="4" r="A7" t="s">
        <v>315</v>
      </c>
      <c s="6" r="B7" t="n">
        <v>74000</v>
      </c>
      <c s="7" r="C7" t="n">
        <v>66000</v>
      </c>
      <c s="6" r="D7" t="n">
        <v>1436000</v>
      </c>
    </row>
    <row spans="1:4" r="8">
      <c s="4" r="A8" t="s">
        <v>316</v>
      </c>
      <c s="6" r="B8" t="n">
        <v>4354000</v>
      </c>
      <c s="6" r="D8" t="n">
        <v>4354000</v>
      </c>
    </row>
    <row spans="1:4" r="9">
      <c s="4" r="A9" t="s">
        <v>317</v>
      </c>
      <c s="6" r="B9" t="n">
        <v>1356000</v>
      </c>
      <c s="6" r="D9" t="n">
        <v>1356000</v>
      </c>
    </row>
    <row spans="1:4" r="10">
      <c s="4" r="A10" t="s">
        <v>318</v>
      </c>
      <c s="7" r="B10" t="n">
        <v>2998000</v>
      </c>
      <c s="7" r="D10" t="n">
        <v>299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9</v>
      </c>
      <c s="2" r="B1" t="s">
        <v>2</v>
      </c>
      <c s="2" r="C1" t="s">
        <v>23</v>
      </c>
      <c s="2" r="D1" t="s">
        <v>297</v>
      </c>
      <c s="2" r="E1" t="s">
        <v>298</v>
      </c>
    </row>
    <row spans="1:5" r="2">
      <c s="3" r="A2" t="s">
        <v>170</v>
      </c>
    </row>
    <row spans="1:5" r="3">
      <c s="4" r="A3" t="s">
        <v>320</v>
      </c>
      <c s="7" r="B3" t="n">
        <v>4354000</v>
      </c>
      <c s="7" r="C3" t="n">
        <v>4235000</v>
      </c>
      <c s="7" r="D3" t="n">
        <v>2100000</v>
      </c>
      <c s="7" r="E3" t="n">
        <v>2100000</v>
      </c>
    </row>
    <row spans="1:5" r="4">
      <c s="4" r="A4" t="s">
        <v>321</v>
      </c>
      <c s="6" r="B4" t="n">
        <v>604000</v>
      </c>
    </row>
    <row spans="1:5" r="5">
      <c s="4" r="A5" t="s">
        <v>322</v>
      </c>
      <c s="7" r="B5" t="n">
        <v>495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323</v>
      </c>
      <c s="2" r="B1" t="s">
        <v>1</v>
      </c>
    </row>
    <row spans="1:4" r="2">
      <c s="2" r="B2" t="s">
        <v>2</v>
      </c>
      <c s="2" r="C2" t="s">
        <v>67</v>
      </c>
      <c s="2" r="D2" t="s">
        <v>324</v>
      </c>
    </row>
    <row spans="1:4" r="3">
      <c s="4" r="A3" t="s">
        <v>325</v>
      </c>
    </row>
    <row spans="1:4" r="4">
      <c s="3" r="A4" t="s">
        <v>326</v>
      </c>
    </row>
    <row spans="1:4" r="5">
      <c s="4" r="A5" t="s">
        <v>327</v>
      </c>
      <c s="7" r="B5" t="n">
        <v>15000000</v>
      </c>
    </row>
    <row spans="1:4" r="6">
      <c s="4" r="A6" t="s">
        <v>328</v>
      </c>
      <c s="4" r="B6" t="s">
        <v>329</v>
      </c>
    </row>
    <row spans="1:4" r="7">
      <c s="4" r="A7" t="s">
        <v>330</v>
      </c>
      <c s="7" r="B7" t="n">
        <v>1794000</v>
      </c>
    </row>
    <row spans="1:4" r="8">
      <c s="4" r="A8" t="s">
        <v>331</v>
      </c>
      <c s="6" r="B8" t="n">
        <v>0</v>
      </c>
    </row>
    <row spans="1:4" r="9">
      <c s="4" r="A9" t="s">
        <v>332</v>
      </c>
      <c s="7" r="B9" t="n">
        <v>0</v>
      </c>
    </row>
    <row spans="1:4" r="10">
      <c s="4" r="A10" t="s">
        <v>333</v>
      </c>
    </row>
    <row spans="1:4" r="11">
      <c s="3" r="A11" t="s">
        <v>326</v>
      </c>
    </row>
    <row spans="1:4" r="12">
      <c s="4" r="A12" t="s">
        <v>327</v>
      </c>
      <c s="7" r="C12" t="n">
        <v>100000000</v>
      </c>
    </row>
    <row spans="1:4" r="13">
      <c s="4" r="A13" t="s">
        <v>328</v>
      </c>
      <c s="4" r="C13" t="s">
        <v>334</v>
      </c>
    </row>
    <row spans="1:4" r="14">
      <c s="4" r="A14" t="s">
        <v>332</v>
      </c>
      <c s="7" r="C14" t="n">
        <v>198000</v>
      </c>
    </row>
    <row spans="1:4" r="15">
      <c s="4" r="A15" t="s">
        <v>335</v>
      </c>
    </row>
    <row spans="1:4" r="16">
      <c s="3" r="A16" t="s">
        <v>326</v>
      </c>
    </row>
    <row spans="1:4" r="17">
      <c s="4" r="A17" t="s">
        <v>327</v>
      </c>
      <c s="7" r="D17" t="n">
        <v>4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6</v>
      </c>
      <c s="2" r="B1" t="s">
        <v>1</v>
      </c>
    </row>
    <row spans="1:3" r="2">
      <c s="2" r="B2" t="s">
        <v>2</v>
      </c>
      <c s="2" r="C2" t="s">
        <v>23</v>
      </c>
    </row>
    <row spans="1:3" r="3">
      <c s="3" r="A3" t="s">
        <v>337</v>
      </c>
    </row>
    <row spans="1:3" r="4">
      <c s="4" r="A4" t="s">
        <v>338</v>
      </c>
      <c s="4" r="B4" t="s">
        <v>339</v>
      </c>
    </row>
    <row spans="1:3" r="5">
      <c s="4" r="A5" t="s">
        <v>340</v>
      </c>
      <c s="7" r="B5" t="n">
        <v>2880000</v>
      </c>
      <c s="7" r="C5" t="n">
        <v>2796000</v>
      </c>
    </row>
    <row spans="1:3" r="6">
      <c s="4" r="A6" t="s">
        <v>341</v>
      </c>
      <c s="6" r="B6" t="n">
        <v>75000</v>
      </c>
      <c s="6" r="C6" t="n">
        <v>68000</v>
      </c>
    </row>
    <row spans="1:3" r="7">
      <c s="4" r="A7" t="s">
        <v>342</v>
      </c>
      <c s="6" r="B7" t="n">
        <v>2193000</v>
      </c>
      <c s="6" r="C7" t="n">
        <v>2138000</v>
      </c>
    </row>
    <row spans="1:3" r="8">
      <c s="4" r="A8" t="s">
        <v>343</v>
      </c>
    </row>
    <row spans="1:3" r="9">
      <c s="3" r="A9" t="s">
        <v>337</v>
      </c>
    </row>
    <row spans="1:3" r="10">
      <c s="4" r="A10" t="s">
        <v>340</v>
      </c>
      <c s="6" r="B10" t="n">
        <v>1345000</v>
      </c>
      <c s="6" r="C10" t="n">
        <v>1573000</v>
      </c>
    </row>
    <row spans="1:3" r="11">
      <c s="4" r="A11" t="s">
        <v>344</v>
      </c>
    </row>
    <row spans="1:3" r="12">
      <c s="3" r="A12" t="s">
        <v>337</v>
      </c>
    </row>
    <row spans="1:3" r="13">
      <c s="4" r="A13" t="s">
        <v>340</v>
      </c>
      <c s="7" r="B13" t="n">
        <v>1535000</v>
      </c>
      <c s="7" r="C13" t="n">
        <v>122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5</v>
      </c>
      <c s="2" r="B1" t="s">
        <v>1</v>
      </c>
    </row>
    <row spans="1:4" r="2">
      <c s="2" r="B2" t="s">
        <v>2</v>
      </c>
      <c s="2" r="C2" t="s">
        <v>324</v>
      </c>
      <c s="2" r="D2" t="s">
        <v>23</v>
      </c>
    </row>
    <row spans="1:4" r="3">
      <c s="4" r="A3" t="s">
        <v>346</v>
      </c>
    </row>
    <row spans="1:4" r="4">
      <c s="3" r="A4" t="s">
        <v>347</v>
      </c>
    </row>
    <row spans="1:4" r="5">
      <c s="4" r="A5" t="s">
        <v>348</v>
      </c>
      <c s="6" r="B5" t="n">
        <v>2398498</v>
      </c>
      <c s="6" r="D5" t="n">
        <v>2119683</v>
      </c>
    </row>
    <row spans="1:4" r="6">
      <c s="4" r="A6" t="s">
        <v>349</v>
      </c>
    </row>
    <row spans="1:4" r="7">
      <c s="3" r="A7" t="s">
        <v>349</v>
      </c>
    </row>
    <row spans="1:4" r="8">
      <c s="4" r="A8" t="s">
        <v>350</v>
      </c>
      <c s="6" r="B8" t="n">
        <v>8962500</v>
      </c>
    </row>
    <row spans="1:4" r="9">
      <c s="4" r="A9" t="s">
        <v>351</v>
      </c>
      <c s="6" r="B9" t="n">
        <v>7771923</v>
      </c>
    </row>
    <row spans="1:4" r="10">
      <c s="4" r="A10" t="s">
        <v>352</v>
      </c>
      <c s="6" r="B10" t="n">
        <v>3061238</v>
      </c>
    </row>
    <row spans="1:4" r="11">
      <c s="4" r="A11" t="s">
        <v>353</v>
      </c>
      <c s="6" r="B11" t="n">
        <v>5138962</v>
      </c>
    </row>
    <row spans="1:4" r="12">
      <c s="3" r="A12" t="s">
        <v>347</v>
      </c>
    </row>
    <row spans="1:4" r="13">
      <c s="4" r="A13" t="s">
        <v>354</v>
      </c>
      <c s="6" r="B13" t="n">
        <v>2632961</v>
      </c>
    </row>
    <row spans="1:4" r="14">
      <c s="4" r="A14" t="s">
        <v>355</v>
      </c>
    </row>
    <row spans="1:4" r="15">
      <c s="3" r="A15" t="s">
        <v>349</v>
      </c>
    </row>
    <row spans="1:4" r="16">
      <c s="4" r="A16" t="s">
        <v>356</v>
      </c>
      <c s="4" r="B16" t="s">
        <v>357</v>
      </c>
    </row>
    <row spans="1:4" r="17">
      <c s="4" r="A17" t="s">
        <v>358</v>
      </c>
      <c s="4" r="B17" t="s">
        <v>359</v>
      </c>
    </row>
    <row spans="1:4" r="18">
      <c s="4" r="A18" t="s">
        <v>360</v>
      </c>
      <c s="4" r="B18" t="s">
        <v>361</v>
      </c>
    </row>
    <row spans="1:4" r="19">
      <c s="3" r="A19" t="s">
        <v>347</v>
      </c>
    </row>
    <row spans="1:4" r="20">
      <c s="4" r="A20" t="s">
        <v>348</v>
      </c>
      <c s="6" r="B20" t="n">
        <v>2398498</v>
      </c>
    </row>
    <row spans="1:4" r="21">
      <c s="4" r="A21" t="s">
        <v>362</v>
      </c>
    </row>
    <row spans="1:4" r="22">
      <c s="3" r="A22" t="s">
        <v>347</v>
      </c>
    </row>
    <row spans="1:4" r="23">
      <c s="4" r="A23" t="s">
        <v>348</v>
      </c>
      <c s="6" r="B23" t="n">
        <v>176165</v>
      </c>
    </row>
    <row spans="1:4" r="24">
      <c s="4" r="A24" t="s">
        <v>363</v>
      </c>
    </row>
    <row spans="1:4" r="25">
      <c s="3" r="A25" t="s">
        <v>347</v>
      </c>
    </row>
    <row spans="1:4" r="26">
      <c s="4" r="A26" t="s">
        <v>348</v>
      </c>
      <c s="6" r="B26" t="n">
        <v>49795</v>
      </c>
    </row>
    <row spans="1:4" r="27">
      <c s="4" r="A27" t="s">
        <v>364</v>
      </c>
    </row>
    <row spans="1:4" r="28">
      <c s="3" r="A28" t="s">
        <v>347</v>
      </c>
    </row>
    <row spans="1:4" r="29">
      <c s="4" r="A29" t="s">
        <v>348</v>
      </c>
      <c s="6" r="B29" t="n">
        <v>8503</v>
      </c>
    </row>
    <row spans="1:4" r="30">
      <c s="4" r="A30" t="s">
        <v>365</v>
      </c>
    </row>
    <row spans="1:4" r="31">
      <c s="3" r="A31" t="s">
        <v>366</v>
      </c>
    </row>
    <row spans="1:4" r="32">
      <c s="4" r="A32" t="s">
        <v>367</v>
      </c>
      <c s="6" r="B32" t="n">
        <v>675000</v>
      </c>
    </row>
    <row spans="1:4" r="33">
      <c s="4" r="A33" t="s">
        <v>368</v>
      </c>
      <c s="4" r="B33" t="s">
        <v>369</v>
      </c>
    </row>
    <row spans="1:4" r="34">
      <c s="4" r="A34" t="s">
        <v>370</v>
      </c>
      <c s="6" r="B34" t="n">
        <v>599057</v>
      </c>
    </row>
    <row spans="1:4" r="35">
      <c s="4" r="A35" t="s">
        <v>371</v>
      </c>
    </row>
    <row spans="1:4" r="36">
      <c s="3" r="A36" t="s">
        <v>366</v>
      </c>
    </row>
    <row spans="1:4" r="37">
      <c s="4" r="A37" t="s">
        <v>372</v>
      </c>
      <c s="6" r="C37" t="n">
        <v>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373</v>
      </c>
      <c s="2" r="B1" t="s">
        <v>1</v>
      </c>
    </row>
    <row spans="1:4" r="2">
      <c s="2" r="B2" t="s">
        <v>2</v>
      </c>
      <c s="2" r="C2" t="s">
        <v>67</v>
      </c>
      <c s="2" r="D2" t="s">
        <v>23</v>
      </c>
    </row>
    <row spans="1:4" r="3">
      <c s="3" r="A3" t="s">
        <v>374</v>
      </c>
    </row>
    <row spans="1:4" r="4">
      <c s="4" r="A4" t="s">
        <v>375</v>
      </c>
      <c s="7" r="B4" t="n">
        <v>1051000</v>
      </c>
      <c s="7" r="C4" t="n">
        <v>1337000</v>
      </c>
    </row>
    <row spans="1:4" r="5">
      <c s="4" r="A5" t="s">
        <v>376</v>
      </c>
      <c s="6" r="B5" t="n">
        <v>-365000</v>
      </c>
      <c s="6" r="C5" t="n">
        <v>-468000</v>
      </c>
    </row>
    <row spans="1:4" r="6">
      <c s="4" r="A6" t="s">
        <v>377</v>
      </c>
      <c s="6" r="B6" t="n">
        <v>686000</v>
      </c>
      <c s="6" r="C6" t="n">
        <v>869000</v>
      </c>
    </row>
    <row spans="1:4" r="7">
      <c s="4" r="A7" t="s">
        <v>378</v>
      </c>
      <c s="6" r="B7" t="n">
        <v>10095000</v>
      </c>
    </row>
    <row spans="1:4" r="8">
      <c s="4" r="A8" t="s">
        <v>379</v>
      </c>
      <c s="7" r="B8" t="n">
        <v>781000</v>
      </c>
    </row>
    <row spans="1:4" r="9">
      <c s="4" r="A9" t="s">
        <v>380</v>
      </c>
      <c s="4" r="B9" t="s">
        <v>381</v>
      </c>
    </row>
    <row spans="1:4" r="10">
      <c s="4" r="A10" t="s">
        <v>382</v>
      </c>
      <c s="7" r="B10" t="n">
        <v>92000</v>
      </c>
      <c s="7" r="D10" t="n">
        <v>92000</v>
      </c>
    </row>
    <row spans="1:4" r="11">
      <c s="4" r="A11" t="s">
        <v>383</v>
      </c>
    </row>
    <row spans="1:4" r="12">
      <c s="3" r="A12" t="s">
        <v>374</v>
      </c>
    </row>
    <row spans="1:4" r="13">
      <c s="4" r="A13" t="s">
        <v>375</v>
      </c>
      <c s="6" r="B13" t="n">
        <v>603000</v>
      </c>
      <c s="6" r="C13" t="n">
        <v>758000</v>
      </c>
    </row>
    <row spans="1:4" r="14">
      <c s="4" r="A14" t="s">
        <v>384</v>
      </c>
    </row>
    <row spans="1:4" r="15">
      <c s="3" r="A15" t="s">
        <v>374</v>
      </c>
    </row>
    <row spans="1:4" r="16">
      <c s="4" r="A16" t="s">
        <v>375</v>
      </c>
      <c s="6" r="B16" t="n">
        <v>334000</v>
      </c>
      <c s="6" r="C16" t="n">
        <v>408000</v>
      </c>
    </row>
    <row spans="1:4" r="17">
      <c s="4" r="A17" t="s">
        <v>385</v>
      </c>
    </row>
    <row spans="1:4" r="18">
      <c s="3" r="A18" t="s">
        <v>374</v>
      </c>
    </row>
    <row spans="1:4" r="19">
      <c s="4" r="A19" t="s">
        <v>375</v>
      </c>
      <c s="7" r="B19" t="n">
        <v>43000</v>
      </c>
      <c s="7" r="C19" t="n">
        <v>53000</v>
      </c>
    </row>
    <row spans="1:4" r="20">
      <c s="4" r="A20" t="s">
        <v>386</v>
      </c>
      <c s="4" r="B20" t="s">
        <v>387</v>
      </c>
      <c s="4" r="C20" t="s">
        <v>387</v>
      </c>
    </row>
    <row spans="1:4" r="21">
      <c s="4" r="A21" t="s">
        <v>388</v>
      </c>
    </row>
    <row spans="1:4" r="22">
      <c s="3" r="A22" t="s">
        <v>374</v>
      </c>
    </row>
    <row spans="1:4" r="23">
      <c s="4" r="A23" t="s">
        <v>375</v>
      </c>
      <c s="7" r="B23" t="n">
        <v>71000</v>
      </c>
      <c s="7" r="C23" t="n">
        <v>104000</v>
      </c>
    </row>
    <row spans="1:4" r="24">
      <c s="4" r="A24" t="s">
        <v>389</v>
      </c>
    </row>
    <row spans="1:4" r="25">
      <c s="3" r="A25" t="s">
        <v>374</v>
      </c>
    </row>
    <row spans="1:4" r="26">
      <c s="4" r="A26" t="s">
        <v>375</v>
      </c>
      <c s="6" r="B26" t="n">
        <v>0</v>
      </c>
      <c s="6" r="C26" t="n">
        <v>14000</v>
      </c>
    </row>
    <row spans="1:4" r="27">
      <c s="4" r="A27" t="s">
        <v>70</v>
      </c>
    </row>
    <row spans="1:4" r="28">
      <c s="3" r="A28" t="s">
        <v>374</v>
      </c>
    </row>
    <row spans="1:4" r="29">
      <c s="4" r="A29" t="s">
        <v>375</v>
      </c>
      <c s="6" r="B29" t="n">
        <v>63000</v>
      </c>
      <c s="6" r="C29" t="n">
        <v>67000</v>
      </c>
    </row>
    <row spans="1:4" r="30">
      <c s="4" r="A30" t="s">
        <v>390</v>
      </c>
    </row>
    <row spans="1:4" r="31">
      <c s="3" r="A31" t="s">
        <v>374</v>
      </c>
    </row>
    <row spans="1:4" r="32">
      <c s="4" r="A32" t="s">
        <v>375</v>
      </c>
      <c s="6" r="B32" t="n">
        <v>874000</v>
      </c>
      <c s="6" r="C32" t="n">
        <v>1102000</v>
      </c>
    </row>
    <row spans="1:4" r="33">
      <c s="4" r="A33" t="s">
        <v>391</v>
      </c>
    </row>
    <row spans="1:4" r="34">
      <c s="3" r="A34" t="s">
        <v>374</v>
      </c>
    </row>
    <row spans="1:4" r="35">
      <c s="4" r="A35" t="s">
        <v>375</v>
      </c>
      <c s="7" r="B35" t="n">
        <v>114000</v>
      </c>
      <c s="7" r="C35" t="n">
        <v>16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92</v>
      </c>
      <c s="2" r="B1" t="s">
        <v>1</v>
      </c>
    </row>
    <row spans="1:5" r="2">
      <c s="2" r="B2" t="s">
        <v>2</v>
      </c>
      <c s="2" r="C2" t="s">
        <v>67</v>
      </c>
      <c s="2" r="D2" t="s">
        <v>283</v>
      </c>
      <c s="2" r="E2" t="s">
        <v>393</v>
      </c>
    </row>
    <row spans="1:5" r="3">
      <c s="3" r="A3" t="s">
        <v>394</v>
      </c>
    </row>
    <row spans="1:5" r="4">
      <c s="4" r="A4" t="s">
        <v>395</v>
      </c>
      <c s="7" r="B4" t="n">
        <v>93000</v>
      </c>
      <c s="7" r="C4" t="n">
        <v>615000</v>
      </c>
    </row>
    <row spans="1:5" r="5">
      <c s="4" r="A5" t="s">
        <v>396</v>
      </c>
      <c s="6" r="B5" t="n">
        <v>89000</v>
      </c>
      <c s="6" r="C5" t="n">
        <v>516000</v>
      </c>
    </row>
    <row spans="1:5" r="6">
      <c s="4" r="A6" t="s">
        <v>397</v>
      </c>
      <c s="6" r="B6" t="n">
        <v>4000</v>
      </c>
      <c s="6" r="C6" t="n">
        <v>99000</v>
      </c>
    </row>
    <row spans="1:5" r="7">
      <c s="4" r="A7" t="s">
        <v>398</v>
      </c>
      <c s="6" r="B7" t="n">
        <v>0</v>
      </c>
      <c s="6" r="C7" t="n">
        <v>0</v>
      </c>
    </row>
    <row spans="1:5" r="8">
      <c s="4" r="A8" t="s">
        <v>399</v>
      </c>
      <c s="6" r="B8" t="n">
        <v>4000</v>
      </c>
      <c s="6" r="C8" t="n">
        <v>99000</v>
      </c>
    </row>
    <row spans="1:5" r="9">
      <c s="4" r="A9" t="s">
        <v>400</v>
      </c>
      <c s="6" r="B9" t="n">
        <v>17164000</v>
      </c>
      <c s="7" r="D9" t="n">
        <v>17220000</v>
      </c>
      <c s="7" r="E9" t="n">
        <v>8593000</v>
      </c>
    </row>
    <row spans="1:5" r="10">
      <c s="4" r="A10" t="s">
        <v>401</v>
      </c>
      <c s="7" r="B10" t="n">
        <v>56000</v>
      </c>
      <c s="7" r="C10" t="n">
        <v>8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02</v>
      </c>
      <c s="2" r="B1" t="s">
        <v>1</v>
      </c>
    </row>
    <row spans="1:3" r="2">
      <c s="2" r="B2" t="s">
        <v>2</v>
      </c>
      <c s="2" r="C2" t="s">
        <v>67</v>
      </c>
    </row>
    <row spans="1:3" r="3">
      <c s="3" r="A3" t="s">
        <v>403</v>
      </c>
    </row>
    <row spans="1:3" r="4">
      <c s="4" r="A4" t="s">
        <v>404</v>
      </c>
      <c s="8" r="B4" t="n">
        <v>1.2</v>
      </c>
    </row>
    <row spans="1:3" r="5">
      <c s="4" r="A5" t="s">
        <v>383</v>
      </c>
    </row>
    <row spans="1:3" r="6">
      <c s="3" r="A6" t="s">
        <v>405</v>
      </c>
    </row>
    <row spans="1:3" r="7">
      <c s="4" r="A7" t="s">
        <v>406</v>
      </c>
      <c s="6" r="B7" t="n">
        <v>2119683</v>
      </c>
    </row>
    <row spans="1:3" r="8">
      <c s="4" r="A8" t="s">
        <v>407</v>
      </c>
      <c s="6" r="B8" t="n">
        <v>480265</v>
      </c>
    </row>
    <row spans="1:3" r="9">
      <c s="4" r="A9" t="s">
        <v>408</v>
      </c>
      <c s="6" r="B9" t="n">
        <v>-182250</v>
      </c>
    </row>
    <row spans="1:3" r="10">
      <c s="4" r="A10" t="s">
        <v>409</v>
      </c>
      <c s="6" r="B10" t="n">
        <v>-19200</v>
      </c>
    </row>
    <row spans="1:3" r="11">
      <c s="4" r="A11" t="s">
        <v>410</v>
      </c>
      <c s="6" r="B11" t="n">
        <v>2398498</v>
      </c>
    </row>
    <row spans="1:3" r="12">
      <c s="4" r="A12" t="s">
        <v>411</v>
      </c>
      <c s="6" r="B12" t="n">
        <v>1024375</v>
      </c>
    </row>
    <row spans="1:3" r="13">
      <c s="4" r="A13" t="s">
        <v>412</v>
      </c>
      <c s="6" r="B13" t="n">
        <v>2320958</v>
      </c>
    </row>
    <row spans="1:3" r="14">
      <c s="3" r="A14" t="s">
        <v>413</v>
      </c>
    </row>
    <row spans="1:3" r="15">
      <c s="4" r="A15" t="s">
        <v>414</v>
      </c>
      <c s="8" r="B15" t="n">
        <v>29.33</v>
      </c>
    </row>
    <row spans="1:3" r="16">
      <c s="4" r="A16" t="s">
        <v>415</v>
      </c>
      <c s="6" r="B16" t="n">
        <v>28</v>
      </c>
    </row>
    <row spans="1:3" r="17">
      <c s="4" r="A17" t="s">
        <v>416</v>
      </c>
      <c s="10" r="B17" t="n">
        <v>29.84</v>
      </c>
    </row>
    <row spans="1:3" r="18">
      <c s="4" r="A18" t="s">
        <v>417</v>
      </c>
      <c s="10" r="B18" t="n">
        <v>27.24</v>
      </c>
    </row>
    <row spans="1:3" r="19">
      <c s="4" r="A19" t="s">
        <v>418</v>
      </c>
      <c s="10" r="B19" t="n">
        <v>29.04</v>
      </c>
    </row>
    <row spans="1:3" r="20">
      <c s="4" r="A20" t="s">
        <v>419</v>
      </c>
      <c s="10" r="B20" t="n">
        <v>28.43</v>
      </c>
    </row>
    <row spans="1:3" r="21">
      <c s="4" r="A21" t="s">
        <v>420</v>
      </c>
      <c s="8" r="B21" t="n">
        <v>29.03</v>
      </c>
    </row>
    <row spans="1:3" r="22">
      <c s="3" r="A22" t="s">
        <v>421</v>
      </c>
    </row>
    <row spans="1:3" r="23">
      <c s="4" r="A23" t="s">
        <v>422</v>
      </c>
      <c s="4" r="B23" t="s">
        <v>423</v>
      </c>
    </row>
    <row spans="1:3" r="24">
      <c s="4" r="A24" t="s">
        <v>424</v>
      </c>
      <c s="4" r="B24" t="s">
        <v>425</v>
      </c>
    </row>
    <row spans="1:3" r="25">
      <c s="4" r="A25" t="s">
        <v>426</v>
      </c>
      <c s="4" r="B25" t="s">
        <v>427</v>
      </c>
    </row>
    <row spans="1:3" r="26">
      <c s="3" r="A26" t="s">
        <v>428</v>
      </c>
    </row>
    <row spans="1:3" r="27">
      <c s="4" r="A27" t="s">
        <v>422</v>
      </c>
      <c s="7" r="B27" t="n">
        <v>0</v>
      </c>
    </row>
    <row spans="1:3" r="28">
      <c s="4" r="A28" t="s">
        <v>424</v>
      </c>
      <c s="6" r="B28" t="n">
        <v>0</v>
      </c>
    </row>
    <row spans="1:3" r="29">
      <c s="4" r="A29" t="s">
        <v>429</v>
      </c>
      <c s="7" r="B29" t="n">
        <v>0</v>
      </c>
    </row>
    <row spans="1:3" r="30">
      <c s="3" r="A30" t="s">
        <v>403</v>
      </c>
    </row>
    <row spans="1:3" r="31">
      <c s="4" r="A31" t="s">
        <v>430</v>
      </c>
      <c s="8" r="B31" t="n">
        <v>24.35</v>
      </c>
    </row>
    <row spans="1:3" r="32">
      <c s="4" r="A32" t="s">
        <v>431</v>
      </c>
      <c s="8" r="B32" t="n">
        <v>33.94</v>
      </c>
    </row>
    <row spans="1:3" r="33">
      <c s="4" r="A33" t="s">
        <v>432</v>
      </c>
      <c s="7" r="B33" t="n">
        <v>32000</v>
      </c>
      <c s="7" r="C33" t="n">
        <v>1153000</v>
      </c>
    </row>
    <row spans="1:3" r="34">
      <c s="4" r="A34" t="s">
        <v>433</v>
      </c>
      <c s="4" r="B34" t="s">
        <v>357</v>
      </c>
      <c s="4" r="C34" t="s">
        <v>357</v>
      </c>
    </row>
    <row spans="1:3" r="35">
      <c s="4" r="A35" t="s">
        <v>434</v>
      </c>
      <c s="4" r="B35" t="s">
        <v>361</v>
      </c>
      <c s="4" r="C35" t="s">
        <v>361</v>
      </c>
    </row>
    <row spans="1:3" r="36">
      <c s="4" r="A36" t="s">
        <v>435</v>
      </c>
      <c s="6" r="B36" t="n">
        <v>19200</v>
      </c>
      <c s="6" r="C36" t="n">
        <v>146963</v>
      </c>
    </row>
    <row spans="1:3" r="37">
      <c s="4" r="A37" t="s">
        <v>436</v>
      </c>
      <c s="6" r="B37" t="n">
        <v>706</v>
      </c>
      <c s="6" r="C37" t="n">
        <v>32073</v>
      </c>
    </row>
    <row spans="1:3" r="38">
      <c s="4" r="A38" t="s">
        <v>437</v>
      </c>
      <c s="8" r="B38" t="n">
        <v>5.73</v>
      </c>
      <c s="8" r="C38" t="n">
        <v>5.94</v>
      </c>
    </row>
    <row spans="1:3" r="39">
      <c s="3" r="A39" t="s">
        <v>438</v>
      </c>
    </row>
    <row spans="1:3" r="40">
      <c s="4" r="A40" t="s">
        <v>439</v>
      </c>
      <c s="4" r="B40" t="s">
        <v>440</v>
      </c>
      <c s="4" r="C40" t="s">
        <v>441</v>
      </c>
    </row>
    <row spans="1:3" r="41">
      <c s="4" r="A41" t="s">
        <v>442</v>
      </c>
      <c s="4" r="B41" t="s">
        <v>443</v>
      </c>
      <c s="4" r="C41" t="s">
        <v>444</v>
      </c>
    </row>
    <row spans="1:3" r="42">
      <c s="4" r="A42" t="s">
        <v>445</v>
      </c>
      <c s="4" r="B42" t="s">
        <v>446</v>
      </c>
      <c s="4" r="C42" t="s">
        <v>447</v>
      </c>
    </row>
    <row spans="1:3" r="43">
      <c s="4" r="A43" t="s">
        <v>448</v>
      </c>
      <c s="4" r="B43" t="s">
        <v>449</v>
      </c>
      <c s="4" r="C43" t="s">
        <v>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24"/>
  </cols>
  <sheetData>
    <row spans="1:6" r="1">
      <c s="1" r="A1" t="s">
        <v>90</v>
      </c>
      <c s="2" r="B1" t="s">
        <v>91</v>
      </c>
      <c s="2" r="C1" t="s">
        <v>92</v>
      </c>
      <c s="2" r="D1" t="s">
        <v>93</v>
      </c>
      <c s="2" r="E1" t="s">
        <v>94</v>
      </c>
      <c s="2" r="F1" t="s">
        <v>95</v>
      </c>
    </row>
    <row spans="1:6" r="2">
      <c s="4" r="A2" t="s">
        <v>96</v>
      </c>
      <c s="7" r="B2" t="n">
        <v>396925000</v>
      </c>
      <c s="7" r="C2" t="n">
        <v>3102000</v>
      </c>
      <c s="7" r="D2" t="n">
        <v>421240000</v>
      </c>
      <c s="7" r="E2" t="n">
        <v>409443000</v>
      </c>
      <c s="7" r="F2" t="n">
        <v>-436860000</v>
      </c>
    </row>
    <row spans="1:6" r="3">
      <c s="4" r="A3" t="s">
        <v>97</v>
      </c>
      <c s="6" r="C3" t="n">
        <v>31016469</v>
      </c>
    </row>
    <row spans="1:6" r="4">
      <c s="4" r="A4" t="s">
        <v>98</v>
      </c>
      <c s="6" r="F4" t="n">
        <v>14857582</v>
      </c>
    </row>
    <row spans="1:6" r="5">
      <c s="3" r="A5" t="s">
        <v>99</v>
      </c>
    </row>
    <row spans="1:6" r="6">
      <c s="4" r="A6" t="s">
        <v>100</v>
      </c>
      <c s="6" r="B6" t="n">
        <v>1337000</v>
      </c>
      <c s="6" r="D6" t="n">
        <v>1337000</v>
      </c>
    </row>
    <row spans="1:6" r="7">
      <c s="4" r="A7" t="s">
        <v>101</v>
      </c>
      <c s="6" r="B7" t="n">
        <v>243000</v>
      </c>
      <c s="7" r="C7" t="n">
        <v>1000</v>
      </c>
      <c s="6" r="D7" t="n">
        <v>242000</v>
      </c>
    </row>
    <row spans="1:6" r="8">
      <c s="4" r="A8" t="s">
        <v>102</v>
      </c>
      <c s="6" r="C8" t="n">
        <v>7699</v>
      </c>
    </row>
    <row spans="1:6" r="9">
      <c s="4" r="A9" t="s">
        <v>103</v>
      </c>
      <c s="6" r="B9" t="n">
        <v>-89000</v>
      </c>
      <c s="7" r="C9" t="n">
        <v>4000</v>
      </c>
      <c s="6" r="D9" t="n">
        <v>-93000</v>
      </c>
    </row>
    <row spans="1:6" r="10">
      <c s="4" r="A10" t="s">
        <v>104</v>
      </c>
      <c s="6" r="C10" t="n">
        <v>44661</v>
      </c>
    </row>
    <row spans="1:6" r="11">
      <c s="4" r="A11" t="s">
        <v>105</v>
      </c>
      <c s="6" r="B11" t="n">
        <v>-4863000</v>
      </c>
      <c s="6" r="E11" t="n">
        <v>-4863000</v>
      </c>
    </row>
    <row spans="1:6" r="12">
      <c s="4" r="A12" t="s">
        <v>106</v>
      </c>
      <c s="6" r="B12" t="n">
        <v>-56000</v>
      </c>
      <c s="6" r="E12" t="n">
        <v>-56000</v>
      </c>
    </row>
    <row spans="1:6" r="13">
      <c s="4" r="A13" t="s">
        <v>107</v>
      </c>
      <c s="6" r="B13" t="n">
        <v>-76000</v>
      </c>
      <c s="6" r="D13" t="n">
        <v>-76000</v>
      </c>
    </row>
    <row spans="1:6" r="14">
      <c s="4" r="A14" t="s">
        <v>108</v>
      </c>
      <c s="6" r="B14" t="n">
        <v>-12000</v>
      </c>
      <c s="6" r="D14" t="n">
        <v>-12000</v>
      </c>
    </row>
    <row spans="1:6" r="15">
      <c s="4" r="A15" t="s">
        <v>83</v>
      </c>
      <c s="6" r="B15" t="n">
        <v>5225000</v>
      </c>
      <c s="6" r="E15" t="n">
        <v>5225000</v>
      </c>
    </row>
    <row spans="1:6" r="16">
      <c s="4" r="A16" t="s">
        <v>109</v>
      </c>
      <c s="6" r="B16" t="n">
        <v>398634000</v>
      </c>
      <c s="7" r="C16" t="n">
        <v>3107000</v>
      </c>
      <c s="6" r="D16" t="n">
        <v>422638000</v>
      </c>
      <c s="6" r="E16" t="n">
        <v>409749000</v>
      </c>
      <c s="7" r="F16" t="n">
        <v>-436860000</v>
      </c>
    </row>
    <row spans="1:6" r="17">
      <c s="4" r="A17" t="s">
        <v>110</v>
      </c>
      <c s="6" r="C17" t="n">
        <v>31068829</v>
      </c>
    </row>
    <row spans="1:6" r="18">
      <c s="4" r="A18" t="s">
        <v>111</v>
      </c>
      <c s="6" r="F18" t="n">
        <v>14857582</v>
      </c>
    </row>
    <row spans="1:6" r="19">
      <c s="4" r="A19" t="s">
        <v>112</v>
      </c>
      <c s="7" r="B19" t="n">
        <v>401409000</v>
      </c>
      <c s="7" r="C19" t="n">
        <v>3117000</v>
      </c>
      <c s="6" r="D19" t="n">
        <v>427083000</v>
      </c>
      <c s="6" r="E19" t="n">
        <v>413058000</v>
      </c>
      <c s="7" r="F19" t="n">
        <v>-441849000</v>
      </c>
    </row>
    <row spans="1:6" r="20">
      <c s="4" r="A20" t="s">
        <v>113</v>
      </c>
      <c s="6" r="B20" t="n">
        <v>31165401</v>
      </c>
      <c s="6" r="C20" t="n">
        <v>31165401</v>
      </c>
    </row>
    <row spans="1:6" r="21">
      <c s="4" r="A21" t="s">
        <v>114</v>
      </c>
      <c s="6" r="B21" t="n">
        <v>15033317</v>
      </c>
      <c s="6" r="F21" t="n">
        <v>15033317</v>
      </c>
    </row>
    <row spans="1:6" r="22">
      <c s="3" r="A22" t="s">
        <v>99</v>
      </c>
    </row>
    <row spans="1:6" r="23">
      <c s="4" r="A23" t="s">
        <v>100</v>
      </c>
      <c s="7" r="B23" t="n">
        <v>1051000</v>
      </c>
      <c s="6" r="D23" t="n">
        <v>1051000</v>
      </c>
    </row>
    <row spans="1:6" r="24">
      <c s="4" r="A24" t="s">
        <v>101</v>
      </c>
      <c s="6" r="B24" t="n">
        <v>175000</v>
      </c>
      <c s="7" r="C24" t="n">
        <v>1000</v>
      </c>
      <c s="6" r="D24" t="n">
        <v>174000</v>
      </c>
    </row>
    <row spans="1:6" r="25">
      <c s="4" r="A25" t="s">
        <v>102</v>
      </c>
      <c s="6" r="C25" t="n">
        <v>10004</v>
      </c>
    </row>
    <row spans="1:6" r="26">
      <c s="4" r="A26" t="s">
        <v>103</v>
      </c>
      <c s="6" r="B26" t="n">
        <v>-74000</v>
      </c>
      <c s="7" r="C26" t="n">
        <v>0</v>
      </c>
      <c s="6" r="D26" t="n">
        <v>-74000</v>
      </c>
    </row>
    <row spans="1:6" r="27">
      <c s="4" r="A27" t="s">
        <v>104</v>
      </c>
      <c s="6" r="C27" t="n">
        <v>5200</v>
      </c>
    </row>
    <row spans="1:6" r="28">
      <c s="4" r="A28" t="s">
        <v>105</v>
      </c>
      <c s="6" r="B28" t="n">
        <v>-4844000</v>
      </c>
      <c s="6" r="E28" t="n">
        <v>-4844000</v>
      </c>
    </row>
    <row spans="1:6" r="29">
      <c s="4" r="A29" t="s">
        <v>106</v>
      </c>
      <c s="6" r="B29" t="n">
        <v>10000</v>
      </c>
      <c s="6" r="E29" t="n">
        <v>10000</v>
      </c>
    </row>
    <row spans="1:6" r="30">
      <c s="4" r="A30" t="s">
        <v>107</v>
      </c>
      <c s="6" r="B30" t="n">
        <v>-35000</v>
      </c>
      <c s="6" r="D30" t="n">
        <v>-35000</v>
      </c>
    </row>
    <row spans="1:6" r="31">
      <c s="4" r="A31" t="s">
        <v>108</v>
      </c>
      <c s="6" r="B31" t="n">
        <v>-21000</v>
      </c>
      <c s="6" r="D31" t="n">
        <v>-21000</v>
      </c>
    </row>
    <row spans="1:6" r="32">
      <c s="4" r="A32" t="s">
        <v>83</v>
      </c>
      <c s="6" r="B32" t="n">
        <v>1439000</v>
      </c>
      <c s="6" r="E32" t="n">
        <v>1439000</v>
      </c>
    </row>
    <row spans="1:6" r="33">
      <c s="4" r="A33" t="s">
        <v>115</v>
      </c>
      <c s="7" r="B33" t="n">
        <v>399110000</v>
      </c>
      <c s="7" r="C33" t="n">
        <v>3118000</v>
      </c>
      <c s="7" r="D33" t="n">
        <v>428178000</v>
      </c>
      <c s="7" r="E33" t="n">
        <v>409663000</v>
      </c>
      <c s="7" r="F33" t="n">
        <v>-441849000</v>
      </c>
    </row>
    <row spans="1:6" r="34">
      <c s="4" r="A34" t="s">
        <v>116</v>
      </c>
      <c s="6" r="B34" t="n">
        <v>31180605</v>
      </c>
      <c s="6" r="C34" t="n">
        <v>31180605</v>
      </c>
    </row>
    <row spans="1:6" r="35">
      <c s="4" r="A35" t="s">
        <v>117</v>
      </c>
      <c s="6" r="B35" t="n">
        <v>15033317</v>
      </c>
      <c s="6" r="F35" t="n">
        <v>15033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451</v>
      </c>
      <c s="2" r="B1" t="s">
        <v>1</v>
      </c>
    </row>
    <row spans="1:5" r="2">
      <c s="2" r="B2" t="s">
        <v>2</v>
      </c>
      <c s="2" r="C2" t="s">
        <v>67</v>
      </c>
      <c s="2" r="D2" t="s">
        <v>23</v>
      </c>
      <c s="2" r="E2" t="s">
        <v>283</v>
      </c>
    </row>
    <row spans="1:5" r="3">
      <c s="3" r="A3" t="s">
        <v>403</v>
      </c>
    </row>
    <row spans="1:5" r="4">
      <c s="4" r="A4" t="s">
        <v>452</v>
      </c>
      <c s="7" r="B4" t="n">
        <v>10000</v>
      </c>
      <c s="7" r="C4" t="n">
        <v>-56000</v>
      </c>
    </row>
    <row spans="1:5" r="5">
      <c s="4" r="A5" t="s">
        <v>453</v>
      </c>
      <c s="6" r="B5" t="n">
        <v>59932000</v>
      </c>
      <c s="7" r="D5" t="n">
        <v>72468000</v>
      </c>
    </row>
    <row spans="1:5" r="6">
      <c s="4" r="A6" t="s">
        <v>454</v>
      </c>
      <c s="6" r="B6" t="n">
        <v>3178000</v>
      </c>
      <c s="7" r="D6" t="n">
        <v>3633000</v>
      </c>
    </row>
    <row spans="1:5" r="7">
      <c s="4" r="A7" t="s">
        <v>455</v>
      </c>
      <c s="7" r="B7" t="n">
        <v>74000</v>
      </c>
      <c s="6" r="C7" t="n">
        <v>89000</v>
      </c>
    </row>
    <row spans="1:5" r="8">
      <c s="4" r="A8" t="s">
        <v>456</v>
      </c>
    </row>
    <row spans="1:5" r="9">
      <c s="3" r="A9" t="s">
        <v>405</v>
      </c>
    </row>
    <row spans="1:5" r="10">
      <c s="4" r="A10" t="s">
        <v>406</v>
      </c>
      <c s="6" r="B10" t="n">
        <v>224165</v>
      </c>
    </row>
    <row spans="1:5" r="11">
      <c s="4" r="A11" t="s">
        <v>407</v>
      </c>
      <c s="6" r="B11" t="n">
        <v>62440</v>
      </c>
    </row>
    <row spans="1:5" r="12">
      <c s="4" r="A12" t="s">
        <v>457</v>
      </c>
      <c s="6" r="B12" t="n">
        <v>-6988</v>
      </c>
    </row>
    <row spans="1:5" r="13">
      <c s="4" r="A13" t="s">
        <v>458</v>
      </c>
      <c s="6" r="B13" t="n">
        <v>-45154</v>
      </c>
    </row>
    <row spans="1:5" r="14">
      <c s="4" r="A14" t="s">
        <v>410</v>
      </c>
      <c s="6" r="B14" t="n">
        <v>234463</v>
      </c>
    </row>
    <row spans="1:5" r="15">
      <c s="4" r="A15" t="s">
        <v>459</v>
      </c>
      <c s="6" r="B15" t="n">
        <v>35906</v>
      </c>
    </row>
    <row spans="1:5" r="16">
      <c s="4" r="A16" t="s">
        <v>412</v>
      </c>
      <c s="6" r="B16" t="n">
        <v>222759</v>
      </c>
    </row>
    <row spans="1:5" r="17">
      <c s="3" r="A17" t="s">
        <v>460</v>
      </c>
    </row>
    <row spans="1:5" r="18">
      <c s="4" r="A18" t="s">
        <v>414</v>
      </c>
      <c s="8" r="B18" t="n">
        <v>28.26</v>
      </c>
    </row>
    <row spans="1:5" r="19">
      <c s="4" r="A19" t="s">
        <v>415</v>
      </c>
      <c s="10" r="B19" t="n">
        <v>28.35</v>
      </c>
    </row>
    <row spans="1:5" r="20">
      <c s="4" r="A20" t="s">
        <v>461</v>
      </c>
      <c s="10" r="B20" t="n">
        <v>25.28</v>
      </c>
    </row>
    <row spans="1:5" r="21">
      <c s="4" r="A21" t="s">
        <v>462</v>
      </c>
      <c s="10" r="B21" t="n">
        <v>28.14</v>
      </c>
    </row>
    <row spans="1:5" r="22">
      <c s="4" r="A22" t="s">
        <v>418</v>
      </c>
      <c s="10" r="B22" t="n">
        <v>28.39</v>
      </c>
    </row>
    <row spans="1:5" r="23">
      <c s="4" r="A23" t="s">
        <v>463</v>
      </c>
      <c s="10" r="B23" t="n">
        <v>27.1</v>
      </c>
    </row>
    <row spans="1:5" r="24">
      <c s="4" r="A24" t="s">
        <v>420</v>
      </c>
      <c s="8" r="B24" t="n">
        <v>28.4</v>
      </c>
    </row>
    <row spans="1:5" r="25">
      <c s="3" r="A25" t="s">
        <v>428</v>
      </c>
    </row>
    <row spans="1:5" r="26">
      <c s="4" r="A26" t="s">
        <v>422</v>
      </c>
      <c s="7" r="B26" t="n">
        <v>5665000</v>
      </c>
    </row>
    <row spans="1:5" r="27">
      <c s="4" r="A27" t="s">
        <v>464</v>
      </c>
      <c s="6" r="B27" t="n">
        <v>867000</v>
      </c>
    </row>
    <row spans="1:5" r="28">
      <c s="4" r="A28" t="s">
        <v>429</v>
      </c>
      <c s="6" r="B28" t="n">
        <v>5382000</v>
      </c>
    </row>
    <row spans="1:5" r="29">
      <c s="3" r="A29" t="s">
        <v>403</v>
      </c>
    </row>
    <row spans="1:5" r="30">
      <c s="4" r="A30" t="s">
        <v>432</v>
      </c>
      <c s="7" r="B30" t="n">
        <v>173000</v>
      </c>
      <c s="7" r="C30" t="n">
        <v>504000</v>
      </c>
    </row>
    <row spans="1:5" r="31">
      <c s="4" r="A31" t="s">
        <v>465</v>
      </c>
    </row>
    <row spans="1:5" r="32">
      <c s="3" r="A32" t="s">
        <v>403</v>
      </c>
    </row>
    <row spans="1:5" r="33">
      <c s="4" r="A33" t="s">
        <v>434</v>
      </c>
      <c s="4" r="B33" t="s">
        <v>466</v>
      </c>
    </row>
    <row spans="1:5" r="34">
      <c s="4" r="A34" t="s">
        <v>467</v>
      </c>
    </row>
    <row spans="1:5" r="35">
      <c s="3" r="A35" t="s">
        <v>403</v>
      </c>
    </row>
    <row spans="1:5" r="36">
      <c s="4" r="A36" t="s">
        <v>434</v>
      </c>
      <c s="4" r="B36" t="s">
        <v>468</v>
      </c>
    </row>
    <row spans="1:5" r="37">
      <c s="4" r="A37" t="s">
        <v>469</v>
      </c>
      <c s="4" r="B37" t="s">
        <v>468</v>
      </c>
    </row>
    <row spans="1:5" r="38">
      <c s="4" r="A38" t="s">
        <v>470</v>
      </c>
    </row>
    <row spans="1:5" r="39">
      <c s="3" r="A39" t="s">
        <v>403</v>
      </c>
    </row>
    <row spans="1:5" r="40">
      <c s="4" r="A40" t="s">
        <v>434</v>
      </c>
      <c s="4" r="B40" t="s">
        <v>468</v>
      </c>
    </row>
    <row spans="1:5" r="41">
      <c s="4" r="A41" t="s">
        <v>471</v>
      </c>
    </row>
    <row spans="1:5" r="42">
      <c s="3" r="A42" t="s">
        <v>403</v>
      </c>
    </row>
    <row spans="1:5" r="43">
      <c s="4" r="A43" t="s">
        <v>434</v>
      </c>
      <c s="4" r="B43" t="s">
        <v>361</v>
      </c>
    </row>
    <row spans="1:5" r="44">
      <c s="4" r="A44" t="s">
        <v>389</v>
      </c>
    </row>
    <row spans="1:5" r="45">
      <c s="3" r="A45" t="s">
        <v>405</v>
      </c>
    </row>
    <row spans="1:5" r="46">
      <c s="4" r="A46" t="s">
        <v>457</v>
      </c>
      <c s="6" r="B46" t="n">
        <v>0</v>
      </c>
    </row>
    <row spans="1:5" r="47">
      <c s="4" r="A47" t="s">
        <v>472</v>
      </c>
    </row>
    <row spans="1:5" r="48">
      <c s="3" r="A48" t="s">
        <v>403</v>
      </c>
    </row>
    <row spans="1:5" r="49">
      <c s="4" r="A49" t="s">
        <v>452</v>
      </c>
      <c s="7" r="B49" t="n">
        <v>-10000</v>
      </c>
    </row>
    <row spans="1:5" r="50">
      <c s="4" r="A50" t="s">
        <v>473</v>
      </c>
      <c s="6" r="B50" t="n">
        <v>5000</v>
      </c>
    </row>
    <row spans="1:5" r="51">
      <c s="4" r="A51" t="s">
        <v>453</v>
      </c>
      <c s="6" r="B51" t="n">
        <v>310000</v>
      </c>
      <c s="7" r="E51" t="n">
        <v>325000</v>
      </c>
    </row>
    <row spans="1:5" r="52">
      <c s="4" r="A52" t="s">
        <v>454</v>
      </c>
      <c s="7" r="B52" t="n">
        <v>181000</v>
      </c>
      <c s="7" r="E52" t="n">
        <v>30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4</v>
      </c>
      <c s="2" r="B1" t="s">
        <v>1</v>
      </c>
    </row>
    <row spans="1:3" r="2">
      <c s="2" r="B2" t="s">
        <v>2</v>
      </c>
      <c s="2" r="C2" t="s">
        <v>67</v>
      </c>
    </row>
    <row spans="1:3" r="3">
      <c s="4" r="A3" t="s">
        <v>475</v>
      </c>
    </row>
    <row spans="1:3" r="4">
      <c s="3" r="A4" t="s">
        <v>476</v>
      </c>
    </row>
    <row spans="1:3" r="5">
      <c s="4" r="A5" t="s">
        <v>477</v>
      </c>
      <c s="4" r="B5" t="s">
        <v>359</v>
      </c>
      <c s="4" r="C5" t="s">
        <v>359</v>
      </c>
    </row>
    <row spans="1:3" r="6">
      <c s="4" r="A6" t="s">
        <v>478</v>
      </c>
    </row>
    <row spans="1:3" r="7">
      <c s="3" r="A7" t="s">
        <v>476</v>
      </c>
    </row>
    <row spans="1:3" r="8">
      <c s="4" r="A8" t="s">
        <v>479</v>
      </c>
      <c s="4" r="B8" t="s">
        <v>480</v>
      </c>
      <c s="4" r="C8" t="s">
        <v>481</v>
      </c>
    </row>
    <row spans="1:3" r="9">
      <c s="4" r="A9" t="s">
        <v>482</v>
      </c>
    </row>
    <row spans="1:3" r="10">
      <c s="3" r="A10" t="s">
        <v>476</v>
      </c>
    </row>
    <row spans="1:3" r="11">
      <c s="4" r="A11" t="s">
        <v>479</v>
      </c>
      <c s="4" r="B11" t="s">
        <v>483</v>
      </c>
      <c s="4" r="C11" t="s">
        <v>484</v>
      </c>
    </row>
    <row spans="1:3" r="12">
      <c s="4" r="A12" t="s">
        <v>485</v>
      </c>
    </row>
    <row spans="1:3" r="13">
      <c s="3" r="A13" t="s">
        <v>476</v>
      </c>
    </row>
    <row spans="1:3" r="14">
      <c s="4" r="A14" t="s">
        <v>479</v>
      </c>
      <c s="4" r="B14" t="s">
        <v>486</v>
      </c>
      <c s="4" r="C14" t="s">
        <v>487</v>
      </c>
    </row>
    <row spans="1:3" r="15">
      <c s="4" r="A15" t="s">
        <v>488</v>
      </c>
    </row>
    <row spans="1:3" r="16">
      <c s="3" r="A16" t="s">
        <v>476</v>
      </c>
    </row>
    <row spans="1:3" r="17">
      <c s="4" r="A17" t="s">
        <v>479</v>
      </c>
      <c s="4" r="B17" t="s">
        <v>489</v>
      </c>
      <c s="4" r="C17" t="s">
        <v>483</v>
      </c>
    </row>
    <row spans="1:3" r="18">
      <c s="4" r="A18" t="s">
        <v>490</v>
      </c>
    </row>
    <row spans="1:3" r="19">
      <c s="3" r="A19" t="s">
        <v>476</v>
      </c>
    </row>
    <row spans="1:3" r="20">
      <c s="4" r="A20" t="s">
        <v>479</v>
      </c>
      <c s="4" r="B20" t="s">
        <v>491</v>
      </c>
      <c s="4" r="C20" t="s">
        <v>492</v>
      </c>
    </row>
    <row spans="1:3" r="21">
      <c s="4" r="A21" t="s">
        <v>493</v>
      </c>
    </row>
    <row spans="1:3" r="22">
      <c s="3" r="A22" t="s">
        <v>476</v>
      </c>
    </row>
    <row spans="1:3" r="23">
      <c s="4" r="A23" t="s">
        <v>479</v>
      </c>
      <c s="4" r="B23" t="s">
        <v>494</v>
      </c>
      <c s="4" r="C23" t="s">
        <v>495</v>
      </c>
    </row>
    <row spans="1:3" r="24">
      <c s="4" r="A24" t="s">
        <v>496</v>
      </c>
      <c s="7" r="B24" t="n">
        <v>28252000</v>
      </c>
      <c s="7" r="C24" t="n">
        <v>46756000</v>
      </c>
    </row>
    <row spans="1:3" r="25">
      <c s="4" r="A25" t="s">
        <v>497</v>
      </c>
    </row>
    <row spans="1:3" r="26">
      <c s="3" r="A26" t="s">
        <v>476</v>
      </c>
    </row>
    <row spans="1:3" r="27">
      <c s="4" r="A27" t="s">
        <v>479</v>
      </c>
      <c s="4" r="B27" t="s">
        <v>498</v>
      </c>
      <c s="4" r="C27" t="s">
        <v>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9"/>
    <col customWidth="1" max="2" min="2" width="38"/>
    <col customWidth="1" max="3" min="3" width="38"/>
    <col customWidth="1" max="4" min="4" width="21"/>
  </cols>
  <sheetData>
    <row spans="1:4" r="1">
      <c s="1" r="A1" t="s">
        <v>500</v>
      </c>
      <c s="2" r="B1" t="s">
        <v>1</v>
      </c>
    </row>
    <row spans="1:4" r="2">
      <c s="2" r="B2" t="s">
        <v>501</v>
      </c>
      <c s="2" r="C2" t="s">
        <v>502</v>
      </c>
      <c s="2" r="D2" t="s">
        <v>503</v>
      </c>
    </row>
    <row spans="1:4" r="3">
      <c s="3" r="A3" t="s">
        <v>504</v>
      </c>
    </row>
    <row spans="1:4" r="4">
      <c s="4" r="A4" t="s">
        <v>505</v>
      </c>
      <c s="6" r="B4" t="n">
        <v>3</v>
      </c>
      <c s="6" r="C4" t="n">
        <v>3</v>
      </c>
    </row>
    <row spans="1:4" r="5">
      <c s="4" r="A5" t="s">
        <v>69</v>
      </c>
      <c s="7" r="B5" t="n">
        <v>64117000</v>
      </c>
      <c s="7" r="C5" t="n">
        <v>76391000</v>
      </c>
    </row>
    <row spans="1:4" r="6">
      <c s="4" r="A6" t="s">
        <v>506</v>
      </c>
      <c s="6" r="B6" t="n">
        <v>2168000</v>
      </c>
      <c s="6" r="C6" t="n">
        <v>8219000</v>
      </c>
    </row>
    <row spans="1:4" r="7">
      <c s="4" r="A7" t="s">
        <v>507</v>
      </c>
      <c s="6" r="B7" t="n">
        <v>112000</v>
      </c>
      <c s="6" r="C7" t="n">
        <v>84000</v>
      </c>
    </row>
    <row spans="1:4" r="8">
      <c s="4" r="A8" t="s">
        <v>508</v>
      </c>
      <c s="6" r="B8" t="n">
        <v>75000</v>
      </c>
      <c s="6" r="C8" t="n">
        <v>265000</v>
      </c>
    </row>
    <row spans="1:4" r="9">
      <c s="4" r="A9" t="s">
        <v>509</v>
      </c>
      <c s="6" r="B9" t="n">
        <v>3957000</v>
      </c>
      <c s="6" r="C9" t="n">
        <v>4506000</v>
      </c>
    </row>
    <row spans="1:4" r="10">
      <c s="4" r="A10" t="s">
        <v>510</v>
      </c>
      <c s="6" r="B10" t="n">
        <v>636000</v>
      </c>
      <c s="6" r="C10" t="n">
        <v>747000</v>
      </c>
    </row>
    <row spans="1:4" r="11">
      <c s="4" r="A11" t="s">
        <v>36</v>
      </c>
      <c s="6" r="B11" t="n">
        <v>459042000</v>
      </c>
      <c s="6" r="C11" t="n">
        <v>469239000</v>
      </c>
      <c s="7" r="D11" t="n">
        <v>473877000</v>
      </c>
    </row>
    <row spans="1:4" r="12">
      <c s="4" r="A12" t="s">
        <v>123</v>
      </c>
      <c s="6" r="B12" t="n">
        <v>1051000</v>
      </c>
      <c s="6" r="C12" t="n">
        <v>1337000</v>
      </c>
    </row>
    <row spans="1:4" r="13">
      <c s="4" r="A13" t="s">
        <v>511</v>
      </c>
    </row>
    <row spans="1:4" r="14">
      <c s="3" r="A14" t="s">
        <v>504</v>
      </c>
    </row>
    <row spans="1:4" r="15">
      <c s="4" r="A15" t="s">
        <v>69</v>
      </c>
      <c s="6" r="B15" t="n">
        <v>35249000</v>
      </c>
      <c s="6" r="C15" t="n">
        <v>51356000</v>
      </c>
    </row>
    <row spans="1:4" r="16">
      <c s="4" r="A16" t="s">
        <v>506</v>
      </c>
      <c s="6" r="B16" t="n">
        <v>2361000</v>
      </c>
      <c s="6" r="C16" t="n">
        <v>8166000</v>
      </c>
    </row>
    <row spans="1:4" r="17">
      <c s="4" r="A17" t="s">
        <v>507</v>
      </c>
      <c s="6" r="B17" t="n">
        <v>-17000</v>
      </c>
      <c s="6" r="C17" t="n">
        <v>-29000</v>
      </c>
    </row>
    <row spans="1:4" r="18">
      <c s="4" r="A18" t="s">
        <v>508</v>
      </c>
      <c s="6" r="B18" t="n">
        <v>75000</v>
      </c>
      <c s="6" r="C18" t="n">
        <v>67000</v>
      </c>
    </row>
    <row spans="1:4" r="19">
      <c s="4" r="A19" t="s">
        <v>509</v>
      </c>
      <c s="6" r="B19" t="n">
        <v>1943000</v>
      </c>
      <c s="6" r="C19" t="n">
        <v>2213000</v>
      </c>
    </row>
    <row spans="1:4" r="20">
      <c s="4" r="A20" t="s">
        <v>510</v>
      </c>
      <c s="6" r="B20" t="n">
        <v>470000</v>
      </c>
      <c s="6" r="C20" t="n">
        <v>538000</v>
      </c>
    </row>
    <row spans="1:4" r="21">
      <c s="4" r="A21" t="s">
        <v>36</v>
      </c>
      <c s="6" r="B21" t="n">
        <v>223949000</v>
      </c>
      <c s="6" r="C21" t="n">
        <v>239365000</v>
      </c>
    </row>
    <row spans="1:4" r="22">
      <c s="4" r="A22" t="s">
        <v>512</v>
      </c>
    </row>
    <row spans="1:4" r="23">
      <c s="3" r="A23" t="s">
        <v>504</v>
      </c>
    </row>
    <row spans="1:4" r="24">
      <c s="4" r="A24" t="s">
        <v>69</v>
      </c>
      <c s="6" r="B24" t="n">
        <v>22654000</v>
      </c>
      <c s="6" r="C24" t="n">
        <v>18764000</v>
      </c>
    </row>
    <row spans="1:4" r="25">
      <c s="4" r="A25" t="s">
        <v>506</v>
      </c>
      <c s="6" r="B25" t="n">
        <v>1968000</v>
      </c>
      <c s="6" r="C25" t="n">
        <v>1063000</v>
      </c>
    </row>
    <row spans="1:4" r="26">
      <c s="4" r="A26" t="s">
        <v>507</v>
      </c>
      <c s="6" r="B26" t="n">
        <v>0</v>
      </c>
      <c s="6" r="C26" t="n">
        <v>-18000</v>
      </c>
    </row>
    <row spans="1:4" r="27">
      <c s="4" r="A27" t="s">
        <v>508</v>
      </c>
      <c s="6" r="B27" t="n">
        <v>0</v>
      </c>
      <c s="6" r="C27" t="n">
        <v>0</v>
      </c>
    </row>
    <row spans="1:4" r="28">
      <c s="4" r="A28" t="s">
        <v>509</v>
      </c>
      <c s="6" r="B28" t="n">
        <v>874000</v>
      </c>
      <c s="6" r="C28" t="n">
        <v>879000</v>
      </c>
    </row>
    <row spans="1:4" r="29">
      <c s="4" r="A29" t="s">
        <v>510</v>
      </c>
      <c s="6" r="B29" t="n">
        <v>142000</v>
      </c>
      <c s="6" r="C29" t="n">
        <v>92000</v>
      </c>
    </row>
    <row spans="1:4" r="30">
      <c s="4" r="A30" t="s">
        <v>36</v>
      </c>
      <c s="6" r="B30" t="n">
        <v>87086000</v>
      </c>
      <c s="6" r="C30" t="n">
        <v>87467000</v>
      </c>
    </row>
    <row spans="1:4" r="31">
      <c s="4" r="A31" t="s">
        <v>513</v>
      </c>
    </row>
    <row spans="1:4" r="32">
      <c s="3" r="A32" t="s">
        <v>504</v>
      </c>
    </row>
    <row spans="1:4" r="33">
      <c s="4" r="A33" t="s">
        <v>69</v>
      </c>
      <c s="6" r="B33" t="n">
        <v>6214000</v>
      </c>
      <c s="6" r="C33" t="n">
        <v>6271000</v>
      </c>
    </row>
    <row spans="1:4" r="34">
      <c s="4" r="A34" t="s">
        <v>506</v>
      </c>
      <c s="6" r="B34" t="n">
        <v>2999000</v>
      </c>
      <c s="6" r="C34" t="n">
        <v>2867000</v>
      </c>
    </row>
    <row spans="1:4" r="35">
      <c s="4" r="A35" t="s">
        <v>507</v>
      </c>
      <c s="6" r="B35" t="n">
        <v>3000</v>
      </c>
      <c s="6" r="C35" t="n">
        <v>3000</v>
      </c>
    </row>
    <row spans="1:4" r="36">
      <c s="4" r="A36" t="s">
        <v>508</v>
      </c>
      <c s="6" r="B36" t="n">
        <v>0</v>
      </c>
      <c s="6" r="C36" t="n">
        <v>0</v>
      </c>
    </row>
    <row spans="1:4" r="37">
      <c s="4" r="A37" t="s">
        <v>509</v>
      </c>
      <c s="6" r="B37" t="n">
        <v>81000</v>
      </c>
      <c s="6" r="C37" t="n">
        <v>70000</v>
      </c>
    </row>
    <row spans="1:4" r="38">
      <c s="4" r="A38" t="s">
        <v>510</v>
      </c>
      <c s="6" r="B38" t="n">
        <v>22000</v>
      </c>
      <c s="6" r="C38" t="n">
        <v>84000</v>
      </c>
    </row>
    <row spans="1:4" r="39">
      <c s="4" r="A39" t="s">
        <v>36</v>
      </c>
      <c s="6" r="B39" t="n">
        <v>4859000</v>
      </c>
      <c s="6" r="C39" t="n">
        <v>4898000</v>
      </c>
    </row>
    <row spans="1:4" r="40">
      <c s="4" r="A40" t="s">
        <v>514</v>
      </c>
    </row>
    <row spans="1:4" r="41">
      <c s="3" r="A41" t="s">
        <v>504</v>
      </c>
    </row>
    <row spans="1:4" r="42">
      <c s="4" r="A42" t="s">
        <v>69</v>
      </c>
      <c s="6" r="B42" t="n">
        <v>0</v>
      </c>
      <c s="6" r="C42" t="n">
        <v>0</v>
      </c>
    </row>
    <row spans="1:4" r="43">
      <c s="4" r="A43" t="s">
        <v>506</v>
      </c>
      <c s="6" r="B43" t="n">
        <v>-5160000</v>
      </c>
      <c s="6" r="C43" t="n">
        <v>-3877000</v>
      </c>
    </row>
    <row spans="1:4" r="44">
      <c s="4" r="A44" t="s">
        <v>507</v>
      </c>
      <c s="6" r="B44" t="n">
        <v>126000</v>
      </c>
      <c s="6" r="C44" t="n">
        <v>128000</v>
      </c>
    </row>
    <row spans="1:4" r="45">
      <c s="4" r="A45" t="s">
        <v>508</v>
      </c>
      <c s="6" r="B45" t="n">
        <v>0</v>
      </c>
      <c s="6" r="C45" t="n">
        <v>198000</v>
      </c>
    </row>
    <row spans="1:4" r="46">
      <c s="4" r="A46" t="s">
        <v>509</v>
      </c>
      <c s="6" r="B46" t="n">
        <v>1059000</v>
      </c>
      <c s="6" r="C46" t="n">
        <v>1344000</v>
      </c>
    </row>
    <row spans="1:4" r="47">
      <c s="4" r="A47" t="s">
        <v>510</v>
      </c>
      <c s="6" r="B47" t="n">
        <v>2000</v>
      </c>
      <c s="6" r="C47" t="n">
        <v>33000</v>
      </c>
    </row>
    <row spans="1:4" r="48">
      <c s="4" r="A48" t="s">
        <v>36</v>
      </c>
      <c s="6" r="B48" t="n">
        <v>143148000</v>
      </c>
      <c s="6" r="C48" t="n">
        <v>137509000</v>
      </c>
    </row>
    <row spans="1:4" r="49">
      <c s="4" r="A49" t="s">
        <v>123</v>
      </c>
      <c s="6" r="B49" t="n">
        <v>1051000</v>
      </c>
      <c s="6" r="C49" t="n">
        <v>1337000</v>
      </c>
    </row>
    <row spans="1:4" r="50">
      <c s="4" r="A50" t="s">
        <v>515</v>
      </c>
      <c s="6" r="B50" t="n">
        <v>1392000</v>
      </c>
    </row>
    <row spans="1:4" r="51">
      <c s="4" r="A51" t="s">
        <v>516</v>
      </c>
      <c s="6" r="C51" t="n">
        <v>585000</v>
      </c>
    </row>
    <row spans="1:4" r="52">
      <c s="4" r="A52" t="s">
        <v>517</v>
      </c>
    </row>
    <row spans="1:4" r="53">
      <c s="3" r="A53" t="s">
        <v>504</v>
      </c>
    </row>
    <row spans="1:4" r="54">
      <c s="4" r="A54" t="s">
        <v>518</v>
      </c>
      <c s="6" r="B54" t="n">
        <v>653000</v>
      </c>
      <c s="6" r="C54" t="n">
        <v>289000</v>
      </c>
    </row>
    <row spans="1:4" r="55">
      <c s="4" r="A55" t="s">
        <v>519</v>
      </c>
    </row>
    <row spans="1:4" r="56">
      <c s="3" r="A56" t="s">
        <v>504</v>
      </c>
    </row>
    <row spans="1:4" r="57">
      <c s="4" r="A57" t="s">
        <v>518</v>
      </c>
      <c s="6" r="B57" t="n">
        <v>21000</v>
      </c>
      <c s="6" r="C57" t="n">
        <v>196000</v>
      </c>
    </row>
    <row spans="1:4" r="58">
      <c s="4" r="A58" t="s">
        <v>520</v>
      </c>
    </row>
    <row spans="1:4" r="59">
      <c s="3" r="A59" t="s">
        <v>504</v>
      </c>
    </row>
    <row spans="1:4" r="60">
      <c s="4" r="A60" t="s">
        <v>518</v>
      </c>
      <c s="7" r="B60" t="n">
        <v>19000</v>
      </c>
      <c s="6" r="C60" t="n">
        <v>0</v>
      </c>
    </row>
    <row spans="1:4" r="61">
      <c s="4" r="A61" t="s">
        <v>333</v>
      </c>
    </row>
    <row spans="1:4" r="62">
      <c s="3" r="A62" t="s">
        <v>504</v>
      </c>
    </row>
    <row spans="1:4" r="63">
      <c s="4" r="A63" t="s">
        <v>327</v>
      </c>
      <c s="7" r="C63" t="n">
        <v>10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38"/>
    <col customWidth="1" max="3" min="3" width="31"/>
    <col customWidth="1" max="4" min="4" width="14"/>
    <col customWidth="1" max="5" min="5" width="21"/>
    <col customWidth="1" max="6" min="6" width="14"/>
  </cols>
  <sheetData>
    <row spans="1:6" r="1">
      <c s="1" r="A1" t="s">
        <v>521</v>
      </c>
      <c s="2" r="B1" t="s">
        <v>1</v>
      </c>
    </row>
    <row spans="1:6" r="2">
      <c s="2" r="B2" t="s">
        <v>501</v>
      </c>
      <c s="2" r="C2" t="s">
        <v>522</v>
      </c>
      <c s="2" r="D2" t="s">
        <v>523</v>
      </c>
      <c s="2" r="E2" t="s">
        <v>503</v>
      </c>
      <c s="2" r="F2" t="s">
        <v>393</v>
      </c>
    </row>
    <row spans="1:6" r="3">
      <c s="3" r="A3" t="s">
        <v>524</v>
      </c>
    </row>
    <row spans="1:6" r="4">
      <c s="4" r="A4" t="s">
        <v>505</v>
      </c>
      <c s="6" r="B4" t="n">
        <v>3</v>
      </c>
      <c s="6" r="C4" t="n">
        <v>3</v>
      </c>
    </row>
    <row spans="1:6" r="5">
      <c s="3" r="A5" t="s">
        <v>525</v>
      </c>
    </row>
    <row spans="1:6" r="6">
      <c s="4" r="A6" t="s">
        <v>526</v>
      </c>
      <c s="7" r="B6" t="n">
        <v>150603000</v>
      </c>
      <c s="7" r="E6" t="n">
        <v>150603000</v>
      </c>
    </row>
    <row spans="1:6" r="7">
      <c s="4" r="A7" t="s">
        <v>527</v>
      </c>
      <c s="6" r="B7" t="n">
        <v>-13249000</v>
      </c>
      <c s="6" r="E7" t="n">
        <v>-13249000</v>
      </c>
    </row>
    <row spans="1:6" r="8">
      <c s="4" r="A8" t="s">
        <v>32</v>
      </c>
      <c s="6" r="B8" t="n">
        <v>137354000</v>
      </c>
      <c s="6" r="E8" t="n">
        <v>137354000</v>
      </c>
    </row>
    <row spans="1:6" r="9">
      <c s="4" r="A9" t="s">
        <v>511</v>
      </c>
    </row>
    <row spans="1:6" r="10">
      <c s="3" r="A10" t="s">
        <v>524</v>
      </c>
    </row>
    <row spans="1:6" r="11">
      <c s="4" r="A11" t="s">
        <v>528</v>
      </c>
      <c s="4" r="F11" t="s">
        <v>529</v>
      </c>
    </row>
    <row spans="1:6" r="12">
      <c s="3" r="A12" t="s">
        <v>525</v>
      </c>
    </row>
    <row spans="1:6" r="13">
      <c s="4" r="A13" t="s">
        <v>526</v>
      </c>
      <c s="6" r="B13" t="n">
        <v>107779000</v>
      </c>
      <c s="6" r="E13" t="n">
        <v>107779000</v>
      </c>
    </row>
    <row spans="1:6" r="14">
      <c s="4" r="A14" t="s">
        <v>527</v>
      </c>
      <c s="6" r="B14" t="n">
        <v>0</v>
      </c>
      <c s="6" r="E14" t="n">
        <v>0</v>
      </c>
    </row>
    <row spans="1:6" r="15">
      <c s="4" r="A15" t="s">
        <v>32</v>
      </c>
      <c s="6" r="B15" t="n">
        <v>107779000</v>
      </c>
      <c s="6" r="E15" t="n">
        <v>107779000</v>
      </c>
    </row>
    <row spans="1:6" r="16">
      <c s="4" r="A16" t="s">
        <v>512</v>
      </c>
    </row>
    <row spans="1:6" r="17">
      <c s="3" r="A17" t="s">
        <v>524</v>
      </c>
    </row>
    <row spans="1:6" r="18">
      <c s="4" r="A18" t="s">
        <v>528</v>
      </c>
      <c s="4" r="D18" t="s">
        <v>530</v>
      </c>
    </row>
    <row spans="1:6" r="19">
      <c s="3" r="A19" t="s">
        <v>525</v>
      </c>
    </row>
    <row spans="1:6" r="20">
      <c s="4" r="A20" t="s">
        <v>526</v>
      </c>
      <c s="6" r="B20" t="n">
        <v>29575000</v>
      </c>
      <c s="6" r="E20" t="n">
        <v>29575000</v>
      </c>
    </row>
    <row spans="1:6" r="21">
      <c s="4" r="A21" t="s">
        <v>527</v>
      </c>
      <c s="6" r="B21" t="n">
        <v>0</v>
      </c>
      <c s="6" r="E21" t="n">
        <v>0</v>
      </c>
    </row>
    <row spans="1:6" r="22">
      <c s="4" r="A22" t="s">
        <v>32</v>
      </c>
      <c s="6" r="B22" t="n">
        <v>29575000</v>
      </c>
      <c s="6" r="E22" t="n">
        <v>29575000</v>
      </c>
    </row>
    <row spans="1:6" r="23">
      <c s="4" r="A23" t="s">
        <v>531</v>
      </c>
    </row>
    <row spans="1:6" r="24">
      <c s="3" r="A24" t="s">
        <v>525</v>
      </c>
    </row>
    <row spans="1:6" r="25">
      <c s="4" r="A25" t="s">
        <v>526</v>
      </c>
      <c s="6" r="B25" t="n">
        <v>13249000</v>
      </c>
      <c s="6" r="E25" t="n">
        <v>13249000</v>
      </c>
    </row>
    <row spans="1:6" r="26">
      <c s="4" r="A26" t="s">
        <v>527</v>
      </c>
      <c s="6" r="B26" t="n">
        <v>-13249000</v>
      </c>
      <c s="6" r="E26" t="n">
        <v>-13249000</v>
      </c>
    </row>
    <row spans="1:6" r="27">
      <c s="4" r="A27" t="s">
        <v>32</v>
      </c>
      <c s="7" r="B27" t="n">
        <v>0</v>
      </c>
      <c s="7" r="E2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24"/>
  </cols>
  <sheetData>
    <row spans="1:4" r="1">
      <c s="1" r="A1" t="s">
        <v>532</v>
      </c>
      <c s="2" r="B1" t="s">
        <v>1</v>
      </c>
      <c s="2" r="D1" t="s">
        <v>260</v>
      </c>
    </row>
    <row spans="1:4" r="2">
      <c s="2" r="B2" t="s">
        <v>2</v>
      </c>
      <c s="2" r="C2" t="s">
        <v>67</v>
      </c>
      <c s="2" r="D2" t="s">
        <v>23</v>
      </c>
    </row>
    <row spans="1:4" r="3">
      <c s="3" r="A3" t="s">
        <v>533</v>
      </c>
    </row>
    <row spans="1:4" r="4">
      <c s="4" r="A4" t="s">
        <v>534</v>
      </c>
      <c s="7" r="B4" t="n">
        <v>82995000</v>
      </c>
      <c s="7" r="D4" t="n">
        <v>82995000</v>
      </c>
    </row>
    <row spans="1:4" r="5">
      <c s="4" r="A5" t="s">
        <v>535</v>
      </c>
      <c s="6" r="B5" t="n">
        <v>64362000</v>
      </c>
      <c s="6" r="D5" t="n">
        <v>62986000</v>
      </c>
    </row>
    <row spans="1:4" r="6">
      <c s="4" r="A6" t="s">
        <v>536</v>
      </c>
      <c s="6" r="B6" t="n">
        <v>18633000</v>
      </c>
      <c s="7" r="D6" t="n">
        <v>20009000</v>
      </c>
    </row>
    <row spans="1:4" r="7">
      <c s="4" r="A7" t="s">
        <v>75</v>
      </c>
      <c s="6" r="B7" t="n">
        <v>1376000</v>
      </c>
      <c s="7" r="C7" t="n">
        <v>1561000</v>
      </c>
    </row>
    <row spans="1:4" r="8">
      <c s="4" r="A8" t="s">
        <v>537</v>
      </c>
      <c s="6" r="B8" t="n">
        <v>4962000</v>
      </c>
    </row>
    <row spans="1:4" r="9">
      <c s="4" r="A9" t="s">
        <v>538</v>
      </c>
      <c s="6" r="B9" t="n">
        <v>4782000</v>
      </c>
    </row>
    <row spans="1:4" r="10">
      <c s="4" r="A10" t="s">
        <v>539</v>
      </c>
      <c s="6" r="B10" t="n">
        <v>4782000</v>
      </c>
    </row>
    <row spans="1:4" r="11">
      <c s="4" r="A11" t="s">
        <v>540</v>
      </c>
      <c s="6" r="B11" t="n">
        <v>862000</v>
      </c>
    </row>
    <row spans="1:4" r="12">
      <c s="4" r="A12" t="s">
        <v>541</v>
      </c>
      <c s="7" r="B12" t="n">
        <v>862000</v>
      </c>
    </row>
    <row spans="1:4" r="13">
      <c s="4" r="A13" t="s">
        <v>542</v>
      </c>
    </row>
    <row spans="1:4" r="14">
      <c s="3" r="A14" t="s">
        <v>533</v>
      </c>
    </row>
    <row spans="1:4" r="15">
      <c s="4" r="A15" t="s">
        <v>543</v>
      </c>
      <c s="4" r="B15" t="s">
        <v>544</v>
      </c>
      <c s="4" r="D15" t="s">
        <v>545</v>
      </c>
    </row>
    <row spans="1:4" r="16">
      <c s="4" r="A16" t="s">
        <v>534</v>
      </c>
      <c s="7" r="B16" t="n">
        <v>47370000</v>
      </c>
      <c s="7" r="D16" t="n">
        <v>47370000</v>
      </c>
    </row>
    <row spans="1:4" r="17">
      <c s="4" r="A17" t="s">
        <v>535</v>
      </c>
      <c s="6" r="B17" t="n">
        <v>39846000</v>
      </c>
      <c s="6" r="D17" t="n">
        <v>39266000</v>
      </c>
    </row>
    <row spans="1:4" r="18">
      <c s="4" r="A18" t="s">
        <v>536</v>
      </c>
      <c s="7" r="B18" t="n">
        <v>7524000</v>
      </c>
      <c s="7" r="D18" t="n">
        <v>8104000</v>
      </c>
    </row>
    <row spans="1:4" r="19">
      <c s="4" r="A19" t="s">
        <v>546</v>
      </c>
    </row>
    <row spans="1:4" r="20">
      <c s="3" r="A20" t="s">
        <v>533</v>
      </c>
    </row>
    <row spans="1:4" r="21">
      <c s="4" r="A21" t="s">
        <v>543</v>
      </c>
      <c s="4" r="B21" t="s">
        <v>357</v>
      </c>
      <c s="4" r="D21" t="s">
        <v>357</v>
      </c>
    </row>
    <row spans="1:4" r="22">
      <c s="4" r="A22" t="s">
        <v>534</v>
      </c>
      <c s="7" r="B22" t="n">
        <v>29831000</v>
      </c>
      <c s="7" r="D22" t="n">
        <v>29831000</v>
      </c>
    </row>
    <row spans="1:4" r="23">
      <c s="4" r="A23" t="s">
        <v>535</v>
      </c>
      <c s="6" r="B23" t="n">
        <v>21718000</v>
      </c>
      <c s="6" r="D23" t="n">
        <v>20981000</v>
      </c>
    </row>
    <row spans="1:4" r="24">
      <c s="4" r="A24" t="s">
        <v>536</v>
      </c>
      <c s="7" r="B24" t="n">
        <v>8113000</v>
      </c>
      <c s="7" r="D24" t="n">
        <v>8850000</v>
      </c>
    </row>
    <row spans="1:4" r="25">
      <c s="4" r="A25" t="s">
        <v>547</v>
      </c>
    </row>
    <row spans="1:4" r="26">
      <c s="3" r="A26" t="s">
        <v>533</v>
      </c>
    </row>
    <row spans="1:4" r="27">
      <c s="4" r="A27" t="s">
        <v>543</v>
      </c>
      <c s="4" r="B27" t="s">
        <v>548</v>
      </c>
      <c s="4" r="D27" t="s">
        <v>548</v>
      </c>
    </row>
    <row spans="1:4" r="28">
      <c s="4" r="A28" t="s">
        <v>534</v>
      </c>
      <c s="7" r="B28" t="n">
        <v>5794000</v>
      </c>
      <c s="7" r="D28" t="n">
        <v>5794000</v>
      </c>
    </row>
    <row spans="1:4" r="29">
      <c s="4" r="A29" t="s">
        <v>535</v>
      </c>
      <c s="6" r="B29" t="n">
        <v>2798000</v>
      </c>
      <c s="6" r="D29" t="n">
        <v>2739000</v>
      </c>
    </row>
    <row spans="1:4" r="30">
      <c s="4" r="A30" t="s">
        <v>536</v>
      </c>
      <c s="7" r="B30" t="n">
        <v>2996000</v>
      </c>
      <c s="7" r="D30" t="n">
        <v>305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549</v>
      </c>
      <c s="2" r="B1" t="s">
        <v>1</v>
      </c>
    </row>
    <row spans="1:6" r="2">
      <c s="2" r="B2" t="s">
        <v>2</v>
      </c>
      <c s="2" r="C2" t="s">
        <v>67</v>
      </c>
      <c s="2" r="D2" t="s">
        <v>324</v>
      </c>
      <c s="2" r="E2" t="s">
        <v>550</v>
      </c>
      <c s="2" r="F2" t="s">
        <v>551</v>
      </c>
    </row>
    <row spans="1:6" r="3">
      <c s="3" r="A3" t="s">
        <v>552</v>
      </c>
    </row>
    <row spans="1:6" r="4">
      <c s="4" r="A4" t="s">
        <v>553</v>
      </c>
      <c s="7" r="B4" t="n">
        <v>8664000</v>
      </c>
    </row>
    <row spans="1:6" r="5">
      <c s="4" r="A5" t="s">
        <v>554</v>
      </c>
      <c s="7" r="B5" t="n">
        <v>100000000</v>
      </c>
    </row>
    <row spans="1:6" r="6">
      <c s="4" r="A6" t="s">
        <v>555</v>
      </c>
      <c s="6" r="B6" t="n">
        <v>0</v>
      </c>
      <c s="6" r="C6" t="n">
        <v>0</v>
      </c>
    </row>
    <row spans="1:6" r="7">
      <c s="3" r="A7" t="s">
        <v>556</v>
      </c>
    </row>
    <row spans="1:6" r="8">
      <c s="4" r="A8" t="s">
        <v>404</v>
      </c>
      <c s="8" r="B8" t="n">
        <v>1.2</v>
      </c>
    </row>
    <row spans="1:6" r="9">
      <c s="4" r="A9" t="s">
        <v>557</v>
      </c>
    </row>
    <row spans="1:6" r="10">
      <c s="3" r="A10" t="s">
        <v>552</v>
      </c>
    </row>
    <row spans="1:6" r="11">
      <c s="4" r="A11" t="s">
        <v>553</v>
      </c>
      <c s="7" r="E11" t="n">
        <v>8664000</v>
      </c>
    </row>
    <row spans="1:6" r="12">
      <c s="4" r="A12" t="s">
        <v>558</v>
      </c>
    </row>
    <row spans="1:6" r="13">
      <c s="3" r="A13" t="s">
        <v>556</v>
      </c>
    </row>
    <row spans="1:6" r="14">
      <c s="4" r="A14" t="s">
        <v>559</v>
      </c>
      <c s="8" r="F14" t="n">
        <v>0.3</v>
      </c>
    </row>
    <row spans="1:6" r="15">
      <c s="4" r="A15" t="s">
        <v>560</v>
      </c>
    </row>
    <row spans="1:6" r="16">
      <c s="3" r="A16" t="s">
        <v>556</v>
      </c>
    </row>
    <row spans="1:6" r="17">
      <c s="4" r="A17" t="s">
        <v>559</v>
      </c>
      <c s="8" r="D17"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61</v>
      </c>
      <c s="2" r="B1" t="s">
        <v>324</v>
      </c>
      <c s="2" r="C1" t="s">
        <v>2</v>
      </c>
      <c s="2" r="D1" t="s">
        <v>67</v>
      </c>
      <c s="2" r="E1" t="s">
        <v>562</v>
      </c>
      <c s="2" r="F1" t="s">
        <v>563</v>
      </c>
    </row>
    <row spans="1:6" r="2">
      <c s="3" r="A2" t="s">
        <v>564</v>
      </c>
    </row>
    <row spans="1:6" r="3">
      <c s="4" r="A3" t="s">
        <v>565</v>
      </c>
      <c s="7" r="C3" t="n">
        <v>2168000</v>
      </c>
      <c s="7" r="D3" t="n">
        <v>8219000</v>
      </c>
    </row>
    <row spans="1:6" r="4">
      <c s="4" r="A4" t="s">
        <v>566</v>
      </c>
    </row>
    <row spans="1:6" r="5">
      <c s="3" r="A5" t="s">
        <v>564</v>
      </c>
    </row>
    <row spans="1:6" r="6">
      <c s="4" r="A6" t="s">
        <v>567</v>
      </c>
      <c s="7" r="E6" t="n">
        <v>364100000</v>
      </c>
    </row>
    <row spans="1:6" r="7">
      <c s="4" r="A7" t="s">
        <v>565</v>
      </c>
      <c s="6" r="E7" t="n">
        <v>16100000</v>
      </c>
    </row>
    <row spans="1:6" r="8">
      <c s="4" r="A8" t="s">
        <v>568</v>
      </c>
      <c s="6" r="E8" t="n">
        <v>51600000</v>
      </c>
    </row>
    <row spans="1:6" r="9">
      <c s="4" r="A9" t="s">
        <v>569</v>
      </c>
      <c s="7" r="E9" t="n">
        <v>143600000</v>
      </c>
    </row>
    <row spans="1:6" r="10">
      <c s="4" r="A10" t="s">
        <v>570</v>
      </c>
    </row>
    <row spans="1:6" r="11">
      <c s="3" r="A11" t="s">
        <v>564</v>
      </c>
    </row>
    <row spans="1:6" r="12">
      <c s="4" r="A12" t="s">
        <v>571</v>
      </c>
      <c s="7" r="B12" t="n">
        <v>339700000</v>
      </c>
    </row>
    <row spans="1:6" r="13">
      <c s="4" r="A13" t="s">
        <v>572</v>
      </c>
      <c s="6" r="B13" t="n">
        <v>430800000</v>
      </c>
    </row>
    <row spans="1:6" r="14">
      <c s="4" r="A14" t="s">
        <v>573</v>
      </c>
      <c s="6" r="B14" t="n">
        <v>149900000</v>
      </c>
    </row>
    <row spans="1:6" r="15">
      <c s="4" r="A15" t="s">
        <v>574</v>
      </c>
      <c s="6" r="B15" t="n">
        <v>27500000</v>
      </c>
    </row>
    <row spans="1:6" r="16">
      <c s="4" r="A16" t="s">
        <v>575</v>
      </c>
      <c s="6" r="B16" t="n">
        <v>52700000</v>
      </c>
    </row>
    <row spans="1:6" r="17">
      <c s="4" r="A17" t="s">
        <v>576</v>
      </c>
    </row>
    <row spans="1:6" r="18">
      <c s="3" r="A18" t="s">
        <v>564</v>
      </c>
    </row>
    <row spans="1:6" r="19">
      <c s="4" r="A19" t="s">
        <v>327</v>
      </c>
      <c s="7" r="B19" t="n">
        <v>400000000</v>
      </c>
    </row>
    <row spans="1:6" r="20">
      <c s="4" r="A20" t="s">
        <v>577</v>
      </c>
    </row>
    <row spans="1:6" r="21">
      <c s="3" r="A21" t="s">
        <v>564</v>
      </c>
    </row>
    <row spans="1:6" r="22">
      <c s="4" r="A22" t="s">
        <v>578</v>
      </c>
      <c s="7" r="F22" t="n">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67</v>
      </c>
    </row>
    <row spans="1:3" r="3">
      <c s="3" r="A3" t="s">
        <v>119</v>
      </c>
    </row>
    <row spans="1:3" r="4">
      <c s="4" r="A4" t="s">
        <v>83</v>
      </c>
      <c s="7" r="B4" t="n">
        <v>1439000</v>
      </c>
      <c s="7" r="C4" t="n">
        <v>5225000</v>
      </c>
    </row>
    <row spans="1:3" r="5">
      <c s="3" r="A5" t="s">
        <v>120</v>
      </c>
    </row>
    <row spans="1:3" r="6">
      <c s="4" r="A6" t="s">
        <v>121</v>
      </c>
      <c s="6" r="B6" t="n">
        <v>1530000</v>
      </c>
      <c s="6" r="C6" t="n">
        <v>1608000</v>
      </c>
    </row>
    <row spans="1:3" r="7">
      <c s="4" r="A7" t="s">
        <v>122</v>
      </c>
      <c s="6" r="B7" t="n">
        <v>1376000</v>
      </c>
      <c s="6" r="C7" t="n">
        <v>1561000</v>
      </c>
    </row>
    <row spans="1:3" r="8">
      <c s="4" r="A8" t="s">
        <v>123</v>
      </c>
      <c s="6" r="B8" t="n">
        <v>1051000</v>
      </c>
      <c s="6" r="C8" t="n">
        <v>1337000</v>
      </c>
    </row>
    <row spans="1:3" r="9">
      <c s="4" r="A9" t="s">
        <v>124</v>
      </c>
      <c s="6" r="B9" t="n">
        <v>0</v>
      </c>
      <c s="6" r="C9" t="n">
        <v>65000</v>
      </c>
    </row>
    <row spans="1:3" r="10">
      <c s="4" r="A10" t="s">
        <v>125</v>
      </c>
      <c s="6" r="B10" t="n">
        <v>-1000</v>
      </c>
      <c s="6" r="C10" t="n">
        <v>1000</v>
      </c>
    </row>
    <row spans="1:3" r="11">
      <c s="4" r="A11" t="s">
        <v>126</v>
      </c>
      <c s="6" r="B11" t="n">
        <v>630000</v>
      </c>
      <c s="6" r="C11" t="n">
        <v>137000</v>
      </c>
    </row>
    <row spans="1:3" r="12">
      <c s="4" r="A12" t="s">
        <v>127</v>
      </c>
      <c s="6" r="B12" t="n">
        <v>696000</v>
      </c>
      <c s="6" r="C12" t="n">
        <v>558000</v>
      </c>
    </row>
    <row spans="1:3" r="13">
      <c s="4" r="A13" t="s">
        <v>128</v>
      </c>
      <c s="6" r="B13" t="n">
        <v>-4000</v>
      </c>
      <c s="6" r="C13" t="n">
        <v>-99000</v>
      </c>
    </row>
    <row spans="1:3" r="14">
      <c s="4" r="A14" t="s">
        <v>129</v>
      </c>
      <c s="6" r="B14" t="n">
        <v>-1641000</v>
      </c>
      <c s="6" r="C14" t="n">
        <v>-316000</v>
      </c>
    </row>
    <row spans="1:3" r="15">
      <c s="3" r="A15" t="s">
        <v>130</v>
      </c>
    </row>
    <row spans="1:3" r="16">
      <c s="4" r="A16" t="s">
        <v>131</v>
      </c>
      <c s="6" r="B16" t="n">
        <v>9275000</v>
      </c>
      <c s="6" r="C16" t="n">
        <v>-6577000</v>
      </c>
    </row>
    <row spans="1:3" r="17">
      <c s="4" r="A17" t="s">
        <v>132</v>
      </c>
      <c s="6" r="B17" t="n">
        <v>-1498000</v>
      </c>
      <c s="6" r="C17" t="n">
        <v>-5602000</v>
      </c>
    </row>
    <row spans="1:3" r="18">
      <c s="4" r="A18" t="s">
        <v>28</v>
      </c>
      <c s="6" r="B18" t="n">
        <v>1342000</v>
      </c>
      <c s="6" r="C18" t="n">
        <v>920000</v>
      </c>
    </row>
    <row spans="1:3" r="19">
      <c s="4" r="A19" t="s">
        <v>133</v>
      </c>
      <c s="6" r="B19" t="n">
        <v>43000</v>
      </c>
      <c s="6" r="C19" t="n">
        <v>-38000</v>
      </c>
    </row>
    <row spans="1:3" r="20">
      <c s="4" r="A20" t="s">
        <v>38</v>
      </c>
      <c s="6" r="B20" t="n">
        <v>-3017000</v>
      </c>
      <c s="6" r="C20" t="n">
        <v>-1102000</v>
      </c>
    </row>
    <row spans="1:3" r="21">
      <c s="4" r="A21" t="s">
        <v>39</v>
      </c>
      <c s="6" r="B21" t="n">
        <v>-4069000</v>
      </c>
      <c s="6" r="C21" t="n">
        <v>-4008000</v>
      </c>
    </row>
    <row spans="1:3" r="22">
      <c s="4" r="A22" t="s">
        <v>41</v>
      </c>
      <c s="6" r="B22" t="n">
        <v>-4106000</v>
      </c>
      <c s="6" r="C22" t="n">
        <v>-1406000</v>
      </c>
    </row>
    <row spans="1:3" r="23">
      <c s="4" r="A23" t="s">
        <v>44</v>
      </c>
      <c s="6" r="B23" t="n">
        <v>119000</v>
      </c>
      <c s="6" r="C23" t="n">
        <v>96000</v>
      </c>
    </row>
    <row spans="1:3" r="24">
      <c s="4" r="A24" t="s">
        <v>42</v>
      </c>
      <c s="6" r="B24" t="n">
        <v>1908000</v>
      </c>
      <c s="6" r="C24" t="n">
        <v>2930000</v>
      </c>
    </row>
    <row spans="1:3" r="25">
      <c s="4" r="A25" t="s">
        <v>134</v>
      </c>
      <c s="6" r="B25" t="n">
        <v>5073000</v>
      </c>
      <c s="6" r="C25" t="n">
        <v>-4710000</v>
      </c>
    </row>
    <row spans="1:3" r="26">
      <c s="3" r="A26" t="s">
        <v>135</v>
      </c>
    </row>
    <row spans="1:3" r="27">
      <c s="4" r="A27" t="s">
        <v>136</v>
      </c>
      <c s="6" r="B27" t="n">
        <v>-636000</v>
      </c>
      <c s="6" r="C27" t="n">
        <v>-747000</v>
      </c>
    </row>
    <row spans="1:3" r="28">
      <c s="4" r="A28" t="s">
        <v>137</v>
      </c>
      <c s="6" r="B28" t="n">
        <v>-636000</v>
      </c>
      <c s="6" r="C28" t="n">
        <v>-747000</v>
      </c>
    </row>
    <row spans="1:3" r="29">
      <c s="3" r="A29" t="s">
        <v>138</v>
      </c>
    </row>
    <row spans="1:3" r="30">
      <c s="4" r="A30" t="s">
        <v>139</v>
      </c>
      <c s="6" r="B30" t="n">
        <v>-4844000</v>
      </c>
      <c s="6" r="C30" t="n">
        <v>-4849000</v>
      </c>
    </row>
    <row spans="1:3" r="31">
      <c s="4" r="A31" t="s">
        <v>101</v>
      </c>
      <c s="6" r="B31" t="n">
        <v>175000</v>
      </c>
      <c s="6" r="C31" t="n">
        <v>243000</v>
      </c>
    </row>
    <row spans="1:3" r="32">
      <c s="4" r="A32" t="s">
        <v>128</v>
      </c>
      <c s="6" r="B32" t="n">
        <v>4000</v>
      </c>
      <c s="6" r="C32" t="n">
        <v>99000</v>
      </c>
    </row>
    <row spans="1:3" r="33">
      <c s="4" r="A33" t="s">
        <v>140</v>
      </c>
      <c s="6" r="B33" t="n">
        <v>-4665000</v>
      </c>
      <c s="6" r="C33" t="n">
        <v>-4507000</v>
      </c>
    </row>
    <row spans="1:3" r="34">
      <c s="4" r="A34" t="s">
        <v>141</v>
      </c>
      <c s="6" r="B34" t="n">
        <v>-228000</v>
      </c>
      <c s="6" r="C34" t="n">
        <v>-9964000</v>
      </c>
    </row>
    <row spans="1:3" r="35">
      <c s="4" r="A35" t="s">
        <v>142</v>
      </c>
      <c s="6" r="B35" t="n">
        <v>150953000</v>
      </c>
      <c s="6" r="C35" t="n">
        <v>154500000</v>
      </c>
    </row>
    <row spans="1:3" r="36">
      <c s="4" r="A36" t="s">
        <v>143</v>
      </c>
      <c s="6" r="B36" t="n">
        <v>150725000</v>
      </c>
      <c s="6" r="C36" t="n">
        <v>144536000</v>
      </c>
    </row>
    <row spans="1:3" r="37">
      <c s="3" r="A37" t="s">
        <v>144</v>
      </c>
    </row>
    <row spans="1:3" r="38">
      <c s="4" r="A38" t="s">
        <v>145</v>
      </c>
      <c s="6" r="B38" t="n">
        <v>0</v>
      </c>
      <c s="6" r="C38" t="n">
        <v>88000</v>
      </c>
    </row>
    <row spans="1:3" r="39">
      <c s="4" r="A39" t="s">
        <v>146</v>
      </c>
      <c s="6" r="B39" t="n">
        <v>500000</v>
      </c>
      <c s="6" r="C39" t="n">
        <v>200000</v>
      </c>
    </row>
    <row spans="1:3" r="40">
      <c s="3" r="A40" t="s">
        <v>147</v>
      </c>
    </row>
    <row spans="1:3" r="41">
      <c s="4" r="A41" t="s">
        <v>148</v>
      </c>
      <c s="7" r="B41" t="n">
        <v>5154000</v>
      </c>
      <c s="7" r="C41" t="n">
        <v>50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Adoption of Accounting Standard</vt:lpstr>
      <vt:lpstr>Fair Value Measurements and Fin</vt:lpstr>
      <vt:lpstr>Earnings Per Share</vt:lpstr>
      <vt:lpstr>Accounts Receivable</vt:lpstr>
      <vt:lpstr>Inventories</vt:lpstr>
      <vt:lpstr>Accrued Expenses and Other Curr</vt:lpstr>
      <vt:lpstr>Radyne Acquisition-Related Rest</vt:lpstr>
      <vt:lpstr>Credit Facility</vt:lpstr>
      <vt:lpstr>Income Taxes</vt:lpstr>
      <vt:lpstr>Stock-Based Compensation</vt:lpstr>
      <vt:lpstr>Customer and Geographic Informa</vt:lpstr>
      <vt:lpstr>Segment Information</vt:lpstr>
      <vt:lpstr>Goodwill</vt:lpstr>
      <vt:lpstr>Intangible Assets</vt:lpstr>
      <vt:lpstr>Stockholders' Equity</vt:lpstr>
      <vt:lpstr>Legal Proceedings and Other Mat</vt:lpstr>
      <vt:lpstr>Subsequent Events</vt:lpstr>
      <vt:lpstr>Earnings Per Share (Tables)</vt:lpstr>
      <vt:lpstr>Accounts Receivable (Tables)</vt:lpstr>
      <vt:lpstr>Inventories (Tables)</vt:lpstr>
      <vt:lpstr>Accrued Expenses and Other Cu28</vt:lpstr>
      <vt:lpstr>Radyne Acquisition-Related Re29</vt:lpstr>
      <vt:lpstr>Stock-Based Compensation (Table</vt:lpstr>
      <vt:lpstr>Customer and Geographic Infor31</vt:lpstr>
      <vt:lpstr>Segment Information (Tables)</vt:lpstr>
      <vt:lpstr>Goodwill (Tables)</vt:lpstr>
      <vt:lpstr>Intangible Assets (Tables)</vt:lpstr>
      <vt:lpstr>Fair Value Measurements and F35</vt:lpstr>
      <vt:lpstr>Earnings Per Share (Details)</vt:lpstr>
      <vt:lpstr>Accounts Receivable (Details)</vt:lpstr>
      <vt:lpstr>Inventories (Details)</vt:lpstr>
      <vt:lpstr>Accrued Expenses and Other Cu39</vt:lpstr>
      <vt:lpstr>Accrued Expenses and Other Cu40</vt:lpstr>
      <vt:lpstr>Radyne Acquisition-Related Re41</vt:lpstr>
      <vt:lpstr>Radyne Acquisition-Related Re42</vt:lpstr>
      <vt:lpstr>Radyne Acquisition-Related Re43</vt:lpstr>
      <vt:lpstr>Credit Facility (Details)</vt:lpstr>
      <vt:lpstr>Income Taxes (Details)</vt:lpstr>
      <vt:lpstr>Stock-Based Compensation - Over</vt:lpstr>
      <vt:lpstr>Stock-Based Compensation - Expe</vt:lpstr>
      <vt:lpstr>Stock-Based Compensation - Inco</vt:lpstr>
      <vt:lpstr>Stock-Based Compensation - Stoc</vt:lpstr>
      <vt:lpstr>Stock-Based Compensation - Perf</vt:lpstr>
      <vt:lpstr>Customer and Geographic Infor51</vt:lpstr>
      <vt:lpstr>Segment Information (Details)</vt:lpstr>
      <vt:lpstr>Goodwill (Details)</vt:lpstr>
      <vt:lpstr>Intangible Assets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24:38Z</dcterms:created>
  <dcterms:modified xmlns:dcterms="http://purl.org/dc/terms/" xmlns:xsi="http://www.w3.org/2001/XMLSchema-instance" xsi:type="dcterms:W3CDTF">2015-12-09T16:24:38Z</dcterms:modified>
  <dc:title xmlns:dc="http://purl.org/dc/elements/1.1/">Untitled</dc:title>
  <dc:description xmlns:dc="http://purl.org/dc/elements/1.1/"/>
  <dc:subject xmlns:dc="http://purl.org/dc/elements/1.1/"/>
  <cp:keywords/>
  <cp:category/>
</cp:coreProperties>
</file>